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MB
Investors Trust</t>
        </is>
      </c>
    </row>
    <row r="7">
      <c r="A7" s="4" t="inlineStr">
        <is>
          <t>Entity Central Index Key</t>
        </is>
      </c>
      <c r="B7" s="4" t="inlineStr">
        <is>
          <t>000003012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I | Equity Bancshares, Inc. - Class 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500000000000001</v>
      </c>
    </row>
    <row r="5">
      <c r="A5" s="4" t="inlineStr">
        <is>
          <t>Class I | USCB Financial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7</v>
      </c>
    </row>
    <row r="8">
      <c r="A8" s="4" t="inlineStr">
        <is>
          <t>Class I | Primis Financial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Class I | Abacus Lif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Class I | VersaBank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v>
      </c>
    </row>
    <row r="17">
      <c r="A17" s="4" t="inlineStr">
        <is>
          <t>Class I | First Bancshares, Inc. (Th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v>
      </c>
    </row>
    <row r="20">
      <c r="A20" s="4" t="inlineStr">
        <is>
          <t>Class I | Amerant Bancor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Class I | First Horiz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4</v>
      </c>
    </row>
    <row r="26">
      <c r="A26" s="4" t="inlineStr">
        <is>
          <t>Class I | Veritex Holding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1</v>
      </c>
    </row>
    <row r="29">
      <c r="A29" s="4" t="inlineStr">
        <is>
          <t>Class I | California Ban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8</v>
      </c>
    </row>
    <row r="32">
      <c r="A32" s="4" t="inlineStr">
        <is>
          <t>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1</v>
      </c>
    </row>
    <row r="35">
      <c r="A35" s="4" t="inlineStr">
        <is>
          <t>Class I | Other Sectors &amp; Cash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8999999999999999</v>
      </c>
    </row>
    <row r="38">
      <c r="A38" s="4" t="inlineStr">
        <is>
          <t>Class I | Ban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9389999999999999</v>
      </c>
    </row>
    <row r="41">
      <c r="A41" s="4" t="inlineStr">
        <is>
          <t>Class I | Insuranc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2</v>
      </c>
    </row>
    <row r="44">
      <c r="A44" s="4" t="inlineStr">
        <is>
          <t>Class I | Other Industries &amp; Cash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89999999999999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I | Shell P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9</v>
      </c>
    </row>
    <row r="5">
      <c r="A5" s="4" t="inlineStr">
        <is>
          <t>Class I | Compass Group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6</v>
      </c>
    </row>
    <row r="8">
      <c r="A8" s="4" t="inlineStr">
        <is>
          <t>Class I | Schneider Electric SE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Class I | ASML Holding N.V.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9</v>
      </c>
    </row>
    <row r="14">
      <c r="A14" s="4" t="inlineStr">
        <is>
          <t>Class I | AstraZeneca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I | BAE Systems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Class I | London Stock Exchange Group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Class I | ING Groep N.V.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Class I | ITOCHU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3</v>
      </c>
    </row>
    <row r="29">
      <c r="A29" s="4" t="inlineStr">
        <is>
          <t>Class I | Toyota Motor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I | Other Countries &amp; Cash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91</v>
      </c>
    </row>
    <row r="35">
      <c r="A35" s="4" t="inlineStr">
        <is>
          <t>Class I | Ban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14</v>
      </c>
    </row>
    <row r="38">
      <c r="A38" s="4" t="inlineStr">
        <is>
          <t>Class I | Pharmaceutic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3</v>
      </c>
    </row>
    <row r="41">
      <c r="A41" s="4" t="inlineStr">
        <is>
          <t>Class I | Electrical Equipment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7</v>
      </c>
    </row>
    <row r="44">
      <c r="A44" s="4" t="inlineStr">
        <is>
          <t>Class I | Semiconductors &amp; Semiconductor Equipment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4</v>
      </c>
    </row>
    <row r="47">
      <c r="A47" s="4" t="inlineStr">
        <is>
          <t>Class I | Insuranc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3</v>
      </c>
    </row>
    <row r="50">
      <c r="A50" s="4" t="inlineStr">
        <is>
          <t>Class I | Capital Marke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v>
      </c>
    </row>
    <row r="53">
      <c r="A53" s="4" t="inlineStr">
        <is>
          <t>Class I | Oil Gas &amp; Consumable Fue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9</v>
      </c>
    </row>
    <row r="56">
      <c r="A56" s="4" t="inlineStr">
        <is>
          <t>Class I | Automobi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8</v>
      </c>
    </row>
    <row r="59">
      <c r="A59" s="4" t="inlineStr">
        <is>
          <t>Class I | Hotels Restaurants &amp; Leisur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6</v>
      </c>
    </row>
    <row r="62">
      <c r="A62" s="4" t="inlineStr">
        <is>
          <t>Class I | Other Industries &amp; Cash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436</v>
      </c>
    </row>
    <row r="65">
      <c r="A65" s="4" t="inlineStr">
        <is>
          <t>Class I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64</v>
      </c>
    </row>
    <row r="68">
      <c r="A68" s="4" t="inlineStr">
        <is>
          <t>Class I | Jap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253</v>
      </c>
    </row>
    <row r="71">
      <c r="A71" s="4" t="inlineStr">
        <is>
          <t>Class I | France</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12</v>
      </c>
    </row>
    <row r="74">
      <c r="A74" s="4" t="inlineStr">
        <is>
          <t>Class I | Switzerland</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8500000000000001</v>
      </c>
    </row>
    <row r="77">
      <c r="A77" s="4" t="inlineStr">
        <is>
          <t>Class I | Netherlands</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7199999999999999</v>
      </c>
    </row>
    <row r="80">
      <c r="A80" s="4" t="inlineStr">
        <is>
          <t>Class I | Germany</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6</v>
      </c>
    </row>
    <row r="83">
      <c r="A83" s="4" t="inlineStr">
        <is>
          <t>Class I | Australia</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8</v>
      </c>
    </row>
    <row r="86">
      <c r="A86" s="4" t="inlineStr">
        <is>
          <t>Class I | Denmark</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25</v>
      </c>
    </row>
    <row r="89">
      <c r="A89" s="4" t="inlineStr">
        <is>
          <t>Class I | Belgium</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I | First American Treasury Obligations Fund - Class X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1</v>
      </c>
    </row>
    <row r="5">
      <c r="A5" s="4" t="inlineStr">
        <is>
          <t>Class I | First American Government Obligations Fund - Class X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5</v>
      </c>
    </row>
    <row r="8">
      <c r="A8" s="4" t="inlineStr">
        <is>
          <t>Class I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1</v>
      </c>
    </row>
    <row r="11">
      <c r="A11" s="4" t="inlineStr">
        <is>
          <t>Class I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I | Curtiss-Wrigh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7</v>
      </c>
    </row>
    <row r="5">
      <c r="A5" s="4" t="inlineStr">
        <is>
          <t>Class I | Kadan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9</v>
      </c>
    </row>
    <row r="8">
      <c r="A8" s="4" t="inlineStr">
        <is>
          <t>Class I | Fair Isaac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7</v>
      </c>
    </row>
    <row r="11">
      <c r="A11" s="4" t="inlineStr">
        <is>
          <t>Class I | Stifel Financial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4</v>
      </c>
    </row>
    <row r="14">
      <c r="A14" s="4" t="inlineStr">
        <is>
          <t>Class I | Carpenter Technology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3</v>
      </c>
    </row>
    <row r="17">
      <c r="A17" s="4" t="inlineStr">
        <is>
          <t>Class I | Eagle Material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Class I | Aptar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Class I | Stock Yards Bancor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Class I | West Pharmaceutical Servic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Class I | TriCo Bancshar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Class I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01</v>
      </c>
    </row>
    <row r="35">
      <c r="A35" s="4" t="inlineStr">
        <is>
          <t>Class I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8</v>
      </c>
    </row>
    <row r="38">
      <c r="A38" s="4" t="inlineStr">
        <is>
          <t>Class I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6</v>
      </c>
    </row>
    <row r="41">
      <c r="A41" s="4" t="inlineStr">
        <is>
          <t>Class 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3</v>
      </c>
    </row>
    <row r="44">
      <c r="A44" s="4" t="inlineStr">
        <is>
          <t>Class I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6</v>
      </c>
    </row>
    <row r="47">
      <c r="A47" s="4" t="inlineStr">
        <is>
          <t>Class I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099999999999999</v>
      </c>
    </row>
    <row r="50">
      <c r="A50" s="4" t="inlineStr">
        <is>
          <t>Class I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6</v>
      </c>
    </row>
    <row r="53">
      <c r="A53" s="4" t="inlineStr">
        <is>
          <t>Class 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7</v>
      </c>
    </row>
    <row r="56">
      <c r="A56" s="4" t="inlineStr">
        <is>
          <t>Class I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3</v>
      </c>
    </row>
    <row r="59">
      <c r="A59" s="4" t="inlineStr">
        <is>
          <t>Class I | Other Sectors &amp; Cash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8</v>
      </c>
    </row>
    <row r="62">
      <c r="A62" s="4" t="inlineStr">
        <is>
          <t>Class I | Software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27</v>
      </c>
    </row>
    <row r="65">
      <c r="A65" s="4" t="inlineStr">
        <is>
          <t>Class I | Bank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04</v>
      </c>
    </row>
    <row r="68">
      <c r="A68" s="4" t="inlineStr">
        <is>
          <t>Class I | Machinery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7199999999999999</v>
      </c>
    </row>
    <row r="71">
      <c r="A71" s="4" t="inlineStr">
        <is>
          <t>Class I | Equity Real Estate Investment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66</v>
      </c>
    </row>
    <row r="74">
      <c r="A74" s="4" t="inlineStr">
        <is>
          <t>Class I | Life Sciences Tools &amp; Servic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64</v>
      </c>
    </row>
    <row r="77">
      <c r="A77" s="4" t="inlineStr">
        <is>
          <t>Class I | Aerospace &amp; Defense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47</v>
      </c>
    </row>
    <row r="80">
      <c r="A80" s="4" t="inlineStr">
        <is>
          <t>Class I | Oil, Gas &amp; Consumable Fuel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7</v>
      </c>
    </row>
    <row r="83">
      <c r="A83" s="4" t="inlineStr">
        <is>
          <t>Class I | Biotechnology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36</v>
      </c>
    </row>
    <row r="86">
      <c r="A86" s="4" t="inlineStr">
        <is>
          <t>Class I | Building Product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36</v>
      </c>
    </row>
    <row r="89">
      <c r="A89" s="4" t="inlineStr">
        <is>
          <t>Class I | Other Industries &amp; Cash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4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I | Pinnacle Financial Partner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1</v>
      </c>
    </row>
    <row r="5">
      <c r="A5" s="4" t="inlineStr">
        <is>
          <t>Class I | Copar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9</v>
      </c>
    </row>
    <row r="8">
      <c r="A8" s="4" t="inlineStr">
        <is>
          <t>Class I | Fair Isaac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6</v>
      </c>
    </row>
    <row r="11">
      <c r="A11" s="4" t="inlineStr">
        <is>
          <t>Class I | Eagle Material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5</v>
      </c>
    </row>
    <row r="14">
      <c r="A14" s="4" t="inlineStr">
        <is>
          <t>Class I | Watsco,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Class I | Monolithic Power Syste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I | Tyler Technolog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Class I | Webster Financial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Class I | Curtiss-Wright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Class I | West Pharmaceutical Servic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Class I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5</v>
      </c>
    </row>
    <row r="35">
      <c r="A35" s="4" t="inlineStr">
        <is>
          <t>Class I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5</v>
      </c>
    </row>
    <row r="38">
      <c r="A38" s="4" t="inlineStr">
        <is>
          <t>Class I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6</v>
      </c>
    </row>
    <row r="41">
      <c r="A41" s="4" t="inlineStr">
        <is>
          <t>Class 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1</v>
      </c>
    </row>
    <row r="44">
      <c r="A44" s="4" t="inlineStr">
        <is>
          <t>Class I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3</v>
      </c>
    </row>
    <row r="47">
      <c r="A47" s="4" t="inlineStr">
        <is>
          <t>Class I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3</v>
      </c>
    </row>
    <row r="50">
      <c r="A50" s="4" t="inlineStr">
        <is>
          <t>Class I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4</v>
      </c>
    </row>
    <row r="53">
      <c r="A53" s="4" t="inlineStr">
        <is>
          <t>Class 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2</v>
      </c>
    </row>
    <row r="56">
      <c r="A56" s="4" t="inlineStr">
        <is>
          <t>Class I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7</v>
      </c>
    </row>
    <row r="59">
      <c r="A59" s="4" t="inlineStr">
        <is>
          <t>Class I | Other Sectors &amp; Cash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v>
      </c>
    </row>
    <row r="62">
      <c r="A62" s="4" t="inlineStr">
        <is>
          <t>Class I | Software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09</v>
      </c>
    </row>
    <row r="65">
      <c r="A65" s="4" t="inlineStr">
        <is>
          <t>Class I | Bank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83</v>
      </c>
    </row>
    <row r="68">
      <c r="A68" s="4" t="inlineStr">
        <is>
          <t>Class I | Life Sciences Tools &amp; Servic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08</v>
      </c>
    </row>
    <row r="71">
      <c r="A71" s="4" t="inlineStr">
        <is>
          <t>Class I | Aerospace &amp; Defense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64</v>
      </c>
    </row>
    <row r="74">
      <c r="A74" s="4" t="inlineStr">
        <is>
          <t>Class I | Trading Companies &amp; Distributor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8" t="n">
        <v>0.06</v>
      </c>
    </row>
    <row r="77">
      <c r="A77" s="4" t="inlineStr">
        <is>
          <t>Class I | Equity Real Estate Investment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54</v>
      </c>
    </row>
    <row r="80">
      <c r="A80" s="4" t="inlineStr">
        <is>
          <t>Class I | Oil, Gas &amp; Consumable Fuel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52</v>
      </c>
    </row>
    <row r="83">
      <c r="A83" s="4" t="inlineStr">
        <is>
          <t>Class I | Insurance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9</v>
      </c>
    </row>
    <row r="86">
      <c r="A86" s="4" t="inlineStr">
        <is>
          <t>Class I | Semiconductors &amp; Semiconductor Equipment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8" t="n">
        <v>0.04</v>
      </c>
    </row>
    <row r="89">
      <c r="A89" s="4" t="inlineStr">
        <is>
          <t>Class I | Other Industries &amp; Cash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40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MB
Investors Trust</t>
        </is>
      </c>
    </row>
    <row r="7">
      <c r="A7" s="4" t="inlineStr">
        <is>
          <t>Entity Central Index Key</t>
        </is>
      </c>
      <c r="B7" s="4" t="inlineStr">
        <is>
          <t>0000030126</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RMB Fund</t>
        </is>
      </c>
    </row>
    <row r="13">
      <c r="A13" s="4" t="inlineStr">
        <is>
          <t>Class Name</t>
        </is>
      </c>
      <c r="B13" s="4" t="inlineStr">
        <is>
          <t>Class A</t>
        </is>
      </c>
    </row>
    <row r="14">
      <c r="A14" s="4" t="inlineStr">
        <is>
          <t>Trading Symbol</t>
        </is>
      </c>
      <c r="B14" s="4" t="inlineStr">
        <is>
          <t>RMBHX</t>
        </is>
      </c>
    </row>
    <row r="15">
      <c r="A15" s="4" t="inlineStr">
        <is>
          <t>Annual or Semi-Annual Statement [Text Block]</t>
        </is>
      </c>
      <c r="B15" s="4" t="inlineStr">
        <is>
          <t xml:space="preserve">This annual shareholder report contains important information about the RMB Fund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rmbfunds.com/documents . You can also request this information by contacting us at 1-800-462-2392 .</t>
        </is>
      </c>
    </row>
    <row r="18">
      <c r="A18" s="4" t="inlineStr">
        <is>
          <t>Additional Information Phone Number</t>
        </is>
      </c>
      <c r="B18" s="4" t="inlineStr">
        <is>
          <t>1-800-462-2392</t>
        </is>
      </c>
    </row>
    <row r="19">
      <c r="A19" s="4" t="inlineStr">
        <is>
          <t>Additional Information Website</t>
        </is>
      </c>
      <c r="B19" s="4" t="inlineStr">
        <is>
          <t>www.rmbfunds.com/documents</t>
        </is>
      </c>
    </row>
    <row r="20">
      <c r="A20" s="4" t="inlineStr">
        <is>
          <t>Expenses [Text Block]</t>
        </is>
      </c>
      <c r="B20" s="4" t="inlineStr">
        <is>
          <t>WHAT WERE THE FUND COSTS FOR THE PAST YEAR? (based on a hypothetical $10,000 investment)
Class Name
Cost of a $10,000 investment
Costs paid as a percentage of a $10,000 investment
Class A
$131
1.24%</t>
        </is>
      </c>
    </row>
    <row r="21">
      <c r="A21" s="4" t="inlineStr">
        <is>
          <t>Expenses Paid, Amount</t>
        </is>
      </c>
      <c r="B21" s="5" t="n">
        <v>131</v>
      </c>
    </row>
    <row r="22">
      <c r="A22" s="4" t="inlineStr">
        <is>
          <t>Expense Ratio, Percent</t>
        </is>
      </c>
      <c r="B22" s="6" t="n">
        <v>0.0124</v>
      </c>
    </row>
    <row r="23">
      <c r="A23" s="4" t="inlineStr">
        <is>
          <t>Factors Affecting Performance [Text Block]</t>
        </is>
      </c>
      <c r="B23" s="4" t="inlineStr">
        <is>
          <t>HOW DID THE FUND PERFORM LAST YEAR AND WHAT AFFECTED ITS PERFORMANCE? As has been the case for the last two years, mega-cap growth stocks continued to drive index gains. The Magnificent 7 1 contributed over 90% of the returns of the S&amp;P 500 Index (the “Benchmark”) in the fourth quarter and 75% of the Benchmark’s return for the full year. The Fund benefited from owning some of these stocks. The Fund also saw strong returns beyond the Magnificent 7, with gains of over 40% in other companies from diverse sectors of the economy. However, lack of ownership or under-ownership, as compared to the Benchmark, of several of the Magnificent 7 weighed heavily on the Fund’s results. At the end of 2024, those seven stocks accounted for 33.5% of the cap-weighted S&amp;P 500 Index.</t>
        </is>
      </c>
      <c r="C23" s="4" t="inlineStr">
        <is>
          <t>[1]</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RMB Fund Class A (without sales charge) †
11.95
10.01
10.46
RMB Fund Class A (with sales charge) †
6.35
8.89
9.90
S&amp;P 500 Index Total Return
25.02
14.53
13.10
Russell 3000 Index Total Return
23.81
13.86
12.55</t>
        </is>
      </c>
      <c r="C26" s="4" t="inlineStr">
        <is>
          <t>[2]</t>
        </is>
      </c>
    </row>
    <row r="27">
      <c r="A27" s="4" t="inlineStr">
        <is>
          <t>No Deduction of Taxes [Text Block]</t>
        </is>
      </c>
      <c r="B27" s="4" t="inlineStr">
        <is>
          <t>The graph and tabl e do not reflect the deduction of taxes that a shareholder would pay on Fund distributions or redemption of Fund shares.</t>
        </is>
      </c>
    </row>
    <row r="28">
      <c r="A28" s="4" t="inlineStr">
        <is>
          <t>Updated Performance Information Location [Text Block]</t>
        </is>
      </c>
      <c r="B28" s="4" t="inlineStr">
        <is>
          <t>Visit www.rmbfunds.com/our-funds/rmb-fund and select the applicable share class for more recent performance information. Visit www.rmbfunds.com/our-funds/rmb-fund and select the applicable share class for more recent performance information.</t>
        </is>
      </c>
    </row>
    <row r="29">
      <c r="A29" s="4" t="inlineStr">
        <is>
          <t>Net Assets</t>
        </is>
      </c>
      <c r="B29" s="5" t="n">
        <v>112867096</v>
      </c>
    </row>
    <row r="30">
      <c r="A30" s="4" t="inlineStr">
        <is>
          <t>Holdings Count | $ / shares</t>
        </is>
      </c>
      <c r="B30" s="7" t="n">
        <v>40</v>
      </c>
    </row>
    <row r="31">
      <c r="A31" s="4" t="inlineStr">
        <is>
          <t>Advisory Fees Paid, Amount</t>
        </is>
      </c>
      <c r="B31" s="5" t="n">
        <v>679839</v>
      </c>
    </row>
    <row r="32">
      <c r="A32" s="4" t="inlineStr">
        <is>
          <t>Investment Company Portfolio Turnover</t>
        </is>
      </c>
      <c r="B32" s="8" t="n">
        <v>0.1</v>
      </c>
    </row>
    <row r="33">
      <c r="A33" s="4" t="inlineStr">
        <is>
          <t>Additional Fund Statistics [Text Block]</t>
        </is>
      </c>
      <c r="B33" s="4" t="inlineStr">
        <is>
          <t>KEY FUND STATISTICS (as of December 31, 2024)
Net Assets
$112,867,096
Number of Holdings
40
Net Advisory Fee
$679,839
Portfolio Turnover
10%
30-Day SEC Yield (Class-Specific)
-0.36%</t>
        </is>
      </c>
    </row>
    <row r="34">
      <c r="A34" s="4" t="inlineStr">
        <is>
          <t>Holdings [Text Block]</t>
        </is>
      </c>
      <c r="B34" s="4" t="inlineStr">
        <is>
          <t>Top 10 Holdings
(%)
Microsoft Corp.
10.3%
Alphabet, Inc. - Class A
8.8%
Amazon.com, Inc.
6.4%
Apple, Inc.
5.2%
Visa, Inc. - Class A
4.7%
TJX Cos., Inc. (The)
2.8%
Tyler Technologies, Inc.
2.6%
Booking Holdings, Inc.
2.5%
Keurig Dr Pepper, Inc.
2.4%
JPMorgan Chase &amp; Co.
2.4%</t>
        </is>
      </c>
    </row>
    <row r="35">
      <c r="A35" s="4" t="inlineStr">
        <is>
          <t>Updated Prospectus Web Address</t>
        </is>
      </c>
      <c r="B35" s="4" t="inlineStr">
        <is>
          <t>www.rmbfunds.com/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RMB Fund</t>
        </is>
      </c>
    </row>
    <row r="39">
      <c r="A39" s="4" t="inlineStr">
        <is>
          <t>Class Name</t>
        </is>
      </c>
      <c r="B39" s="4" t="inlineStr">
        <is>
          <t>Class C</t>
        </is>
      </c>
    </row>
    <row r="40">
      <c r="A40" s="4" t="inlineStr">
        <is>
          <t>Trading Symbol</t>
        </is>
      </c>
      <c r="B40" s="4" t="inlineStr">
        <is>
          <t>RMBJX</t>
        </is>
      </c>
    </row>
    <row r="41">
      <c r="A41" s="4" t="inlineStr">
        <is>
          <t>Annual or Semi-Annual Statement [Text Block]</t>
        </is>
      </c>
      <c r="B41" s="4" t="inlineStr">
        <is>
          <t xml:space="preserve">This annual shareholder report contains important information about the RMB Fund (the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rmbfunds.com/documents . You can also request this information by contacting us at 1-800-462-2392 .</t>
        </is>
      </c>
    </row>
    <row r="44">
      <c r="A44" s="4" t="inlineStr">
        <is>
          <t>Additional Information Phone Number</t>
        </is>
      </c>
      <c r="B44" s="4" t="inlineStr">
        <is>
          <t>1-800-462-2392</t>
        </is>
      </c>
    </row>
    <row r="45">
      <c r="A45" s="4" t="inlineStr">
        <is>
          <t>Additional Information Website</t>
        </is>
      </c>
      <c r="B45" s="4" t="inlineStr">
        <is>
          <t>www.rmbfunds.com/documents</t>
        </is>
      </c>
    </row>
    <row r="46">
      <c r="A46" s="4" t="inlineStr">
        <is>
          <t>Expenses [Text Block]</t>
        </is>
      </c>
      <c r="B46" s="4" t="inlineStr">
        <is>
          <t>WHAT WERE THE FUND COSTS FOR THE PAST YEAR? (based on a hypothetical $10,000 investment)
Class Name
Cost of a $10,000 investment
Costs paid as a percentage of a $10,000 investment
Class C
$210
1.99%</t>
        </is>
      </c>
    </row>
    <row r="47">
      <c r="A47" s="4" t="inlineStr">
        <is>
          <t>Expenses Paid, Amount</t>
        </is>
      </c>
      <c r="B47" s="5" t="n">
        <v>210</v>
      </c>
    </row>
    <row r="48">
      <c r="A48" s="4" t="inlineStr">
        <is>
          <t>Expense Ratio, Percent</t>
        </is>
      </c>
      <c r="B48" s="6" t="n">
        <v>0.0199</v>
      </c>
    </row>
    <row r="49">
      <c r="A49" s="4" t="inlineStr">
        <is>
          <t>Factors Affecting Performance [Text Block]</t>
        </is>
      </c>
      <c r="B49" s="4" t="inlineStr">
        <is>
          <t>HOW DID THE FUND PERFORM LAST YEAR AND WHAT AFFECTED ITS PERFORMANCE? As has been the case for the last two years, mega-cap growth stocks continued to drive index gains. The Magnificent 7 1 contributed over 90% of the returns of the S&amp;P 500 Index (the “Benchmark”) in the fourth quarter and 75% of the Benchmark’s return for the full year. The Fund benefited from owning some of these stocks. The Fund also saw strong returns beyond the Magnificent 7, with gains of over 40% in other companies from diverse sectors of the economy. However, lack of ownership or under-ownership, as compared to the Benchmark, of several of the Magnificent 7 weighed heavily on the Fund’s results. At the end of 2024, those seven stocks accounted for 33.5% of the cap-weighted S&amp;P 500 Index.</t>
        </is>
      </c>
      <c r="C49" s="4" t="inlineStr">
        <is>
          <t>[3]</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RMB Fund Class C (without sales charge) †
11.08
9.18
9.63
RMB Fund Class C (with sales charge) †
10.08
9.18
9.63
S&amp;P 500 Index Total Return
25.02
14.53
13.10
Russell 3000 Index Total Return
23.81
13.86
12.55</t>
        </is>
      </c>
      <c r="C52" s="4" t="inlineStr">
        <is>
          <t>[4]</t>
        </is>
      </c>
    </row>
    <row r="53">
      <c r="A53" s="4" t="inlineStr">
        <is>
          <t>No Deduction of Taxes [Text Block]</t>
        </is>
      </c>
      <c r="B53" s="4" t="inlineStr">
        <is>
          <t>The graph and tabl e do not reflect the deduction of taxes that a shareholder would pay on Fund distributions or redemption of Fund shares.</t>
        </is>
      </c>
    </row>
    <row r="54">
      <c r="A54" s="4" t="inlineStr">
        <is>
          <t>Updated Performance Information Location [Text Block]</t>
        </is>
      </c>
      <c r="B54" s="4" t="inlineStr">
        <is>
          <t>Visit www.rmbfunds.com/our-funds/rmb-fund and select the applicable share class for more recent performance information. Visit www.rmbfunds.com/our-funds/rmb-fund and select the applicable share class for more recent performance information.</t>
        </is>
      </c>
    </row>
    <row r="55">
      <c r="A55" s="4" t="inlineStr">
        <is>
          <t>Net Assets</t>
        </is>
      </c>
      <c r="B55" s="5" t="n">
        <v>112867096</v>
      </c>
    </row>
    <row r="56">
      <c r="A56" s="4" t="inlineStr">
        <is>
          <t>Holdings Count | $ / shares</t>
        </is>
      </c>
      <c r="B56" s="7" t="n">
        <v>40</v>
      </c>
    </row>
    <row r="57">
      <c r="A57" s="4" t="inlineStr">
        <is>
          <t>Advisory Fees Paid, Amount</t>
        </is>
      </c>
      <c r="B57" s="5" t="n">
        <v>679839</v>
      </c>
    </row>
    <row r="58">
      <c r="A58" s="4" t="inlineStr">
        <is>
          <t>Investment Company Portfolio Turnover</t>
        </is>
      </c>
      <c r="B58" s="8" t="n">
        <v>0.1</v>
      </c>
    </row>
    <row r="59">
      <c r="A59" s="4" t="inlineStr">
        <is>
          <t>Additional Fund Statistics [Text Block]</t>
        </is>
      </c>
      <c r="B59" s="4" t="inlineStr">
        <is>
          <t>KEY FUND STATISTICS (as of December 31, 2024)
Net Assets
$112,867,096
Number of Holdings
40
Net Advisory Fee
$679,839
Portfolio Turnover
10%
30-Day SEC Yield (Class-Specific)
-1.20%</t>
        </is>
      </c>
    </row>
    <row r="60">
      <c r="A60" s="4" t="inlineStr">
        <is>
          <t>Holdings [Text Block]</t>
        </is>
      </c>
      <c r="B60" s="4" t="inlineStr">
        <is>
          <t>Top 10 Holdings
(%)
Microsoft Corp.
10.3%
Alphabet, Inc. - Class A
8.8%
Amazon.com, Inc.
6.4%
Apple, Inc.
5.2%
Visa, Inc. - Class A
4.7%
TJX Cos., Inc. (The)
2.8%
Tyler Technologies, Inc.
2.6%
Booking Holdings, Inc.
2.5%
Keurig Dr Pepper, Inc.
2.4%
JPMorgan Chase &amp; Co.
2.4%</t>
        </is>
      </c>
    </row>
    <row r="61">
      <c r="A61" s="4" t="inlineStr">
        <is>
          <t>Updated Prospectus Web Address</t>
        </is>
      </c>
      <c r="B61" s="4" t="inlineStr">
        <is>
          <t>www.rmbfunds.com/documents</t>
        </is>
      </c>
    </row>
    <row r="62">
      <c r="A62" s="4" t="inlineStr">
        <is>
          <t>Class I</t>
        </is>
      </c>
      <c r="B62" s="4" t="inlineStr">
        <is>
          <t xml:space="preserve"> </t>
        </is>
      </c>
    </row>
    <row r="63">
      <c r="A63" s="3" t="inlineStr">
        <is>
          <t>Shareholder Report [Line Items]</t>
        </is>
      </c>
      <c r="B63" s="4" t="inlineStr">
        <is>
          <t xml:space="preserve"> </t>
        </is>
      </c>
    </row>
    <row r="64">
      <c r="A64" s="4" t="inlineStr">
        <is>
          <t>Fund Name</t>
        </is>
      </c>
      <c r="B64" s="4" t="inlineStr">
        <is>
          <t>RMB Fund</t>
        </is>
      </c>
    </row>
    <row r="65">
      <c r="A65" s="4" t="inlineStr">
        <is>
          <t>Class Name</t>
        </is>
      </c>
      <c r="B65" s="4" t="inlineStr">
        <is>
          <t>Class I</t>
        </is>
      </c>
    </row>
    <row r="66">
      <c r="A66" s="4" t="inlineStr">
        <is>
          <t>Trading Symbol</t>
        </is>
      </c>
      <c r="B66" s="4" t="inlineStr">
        <is>
          <t>RMBGX</t>
        </is>
      </c>
    </row>
    <row r="67">
      <c r="A67" s="4" t="inlineStr">
        <is>
          <t>Annual or Semi-Annual Statement [Text Block]</t>
        </is>
      </c>
      <c r="B67" s="4" t="inlineStr">
        <is>
          <t xml:space="preserve">This annual shareholder report contains important information about the RMB Fund (the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www.rmbfunds.com/documents . You can also request this information by contacting us at 1-800-462-2392 .</t>
        </is>
      </c>
    </row>
    <row r="70">
      <c r="A70" s="4" t="inlineStr">
        <is>
          <t>Additional Information Phone Number</t>
        </is>
      </c>
      <c r="B70" s="4" t="inlineStr">
        <is>
          <t>1-800-462-2392</t>
        </is>
      </c>
    </row>
    <row r="71">
      <c r="A71" s="4" t="inlineStr">
        <is>
          <t>Additional Information Website</t>
        </is>
      </c>
      <c r="B71" s="4" t="inlineStr">
        <is>
          <t>www.rmbfunds.com/documents</t>
        </is>
      </c>
    </row>
    <row r="72">
      <c r="A72" s="4" t="inlineStr">
        <is>
          <t>Expenses [Text Block]</t>
        </is>
      </c>
      <c r="B72" s="4" t="inlineStr">
        <is>
          <t>WHAT WERE THE FUND COSTS FOR THE PAST YEAR? (based on a hypothetical $10,000 investment)
Class Name
Cost of a $10,000 investment
Costs paid as a percentage of a $10,000 investment
Class I
$105
0.99%</t>
        </is>
      </c>
    </row>
    <row r="73">
      <c r="A73" s="4" t="inlineStr">
        <is>
          <t>Expenses Paid, Amount</t>
        </is>
      </c>
      <c r="B73" s="5" t="n">
        <v>105</v>
      </c>
    </row>
    <row r="74">
      <c r="A74" s="4" t="inlineStr">
        <is>
          <t>Expense Ratio, Percent</t>
        </is>
      </c>
      <c r="B74" s="6" t="n">
        <v>0.009900000000000001</v>
      </c>
    </row>
    <row r="75">
      <c r="A75" s="4" t="inlineStr">
        <is>
          <t>Factors Affecting Performance [Text Block]</t>
        </is>
      </c>
      <c r="B75" s="4" t="inlineStr">
        <is>
          <t>HOW DID THE FUND PERFORM LAST YEAR AND WHAT AFFECTED ITS PERFORMANCE? As has been the case for the last two years, mega-cap growth stocks continued to drive index gains. The Magnificent 7 1 contributed over 90% of the returns of the S&amp;P 500 Index (the “Benchmark”) in the fourth quarter and 75% of the Benchmark’s return for the full year. The Fund benefited from owning some of these stocks. The Fund also saw strong returns beyond the Magnificent 7, with gains of over 40% in other companies from diverse sectors of the economy. However, lack of ownership or under-ownership, as compared to the Benchmark, of several of the Magnificent 7 weighed heavily on the Fund’s results. At the end of 2024, those seven stocks accounted for 33.5% of the cap-weighted S&amp;P 500 Index.</t>
        </is>
      </c>
      <c r="C75" s="4" t="inlineStr">
        <is>
          <t>[5]</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Since Inception (02/01/2017)
RMB Fund Class I (without sales charge)
12.18
10.28
13.01
S&amp;P 500 Index Total Return
25.02
14.53
14.70
Russell 3000 Index Total Return
23.81
13.86
14.02</t>
        </is>
      </c>
    </row>
    <row r="79">
      <c r="A79" s="4" t="inlineStr">
        <is>
          <t>No Deduction of Taxes [Text Block]</t>
        </is>
      </c>
      <c r="B79" s="4" t="inlineStr">
        <is>
          <t>The graph and tabl e do not reflect the deduction of taxes that a shareholder would pay on Fund distributions or redemption of Fund shares.</t>
        </is>
      </c>
    </row>
    <row r="80">
      <c r="A80" s="4" t="inlineStr">
        <is>
          <t>Updated Performance Information Location [Text Block]</t>
        </is>
      </c>
      <c r="B80" s="4" t="inlineStr">
        <is>
          <t>Visit www.rmbfunds.com/our-funds/rmb-fund and select the applicable share class for more recent performance information. Visit www.rmbfunds.com/our-funds/rmb-fund and select the applicable share class for more recent performance information.</t>
        </is>
      </c>
    </row>
    <row r="81">
      <c r="A81" s="4" t="inlineStr">
        <is>
          <t>Net Assets</t>
        </is>
      </c>
      <c r="B81" s="5" t="n">
        <v>112867096</v>
      </c>
    </row>
    <row r="82">
      <c r="A82" s="4" t="inlineStr">
        <is>
          <t>Holdings Count | $ / shares</t>
        </is>
      </c>
      <c r="B82" s="7" t="n">
        <v>40</v>
      </c>
    </row>
    <row r="83">
      <c r="A83" s="4" t="inlineStr">
        <is>
          <t>Advisory Fees Paid, Amount</t>
        </is>
      </c>
      <c r="B83" s="5" t="n">
        <v>679839</v>
      </c>
    </row>
    <row r="84">
      <c r="A84" s="4" t="inlineStr">
        <is>
          <t>Investment Company Portfolio Turnover</t>
        </is>
      </c>
      <c r="B84" s="8" t="n">
        <v>0.1</v>
      </c>
    </row>
    <row r="85">
      <c r="A85" s="4" t="inlineStr">
        <is>
          <t>Additional Fund Statistics [Text Block]</t>
        </is>
      </c>
      <c r="B85" s="4" t="inlineStr">
        <is>
          <t>KEY FUND STATISTICS (as of December 31, 2024)
Net Assets
$112,867,096
Number of Holdings
40
Net Advisory Fee
$679,839
Portfolio Turnover
10%
30-Day SEC Yield (Class-Specific)
-0.11%</t>
        </is>
      </c>
    </row>
    <row r="86">
      <c r="A86" s="4" t="inlineStr">
        <is>
          <t>Holdings [Text Block]</t>
        </is>
      </c>
      <c r="B86" s="4" t="inlineStr">
        <is>
          <t>Top 10 Holdings
(%)
Microsoft Corp.
10.3%
Alphabet, Inc. - Class A
8.8%
Amazon.com, Inc.
6.4%
Apple, Inc.
5.2%
Visa, Inc. - Class A
4.7%
TJX Cos., Inc. (The)
2.8%
Tyler Technologies, Inc.
2.6%
Booking Holdings, Inc.
2.5%
Keurig Dr Pepper, Inc.
2.4%
JPMorgan Chase &amp; Co.
2.4%</t>
        </is>
      </c>
    </row>
    <row r="87">
      <c r="A87" s="4" t="inlineStr">
        <is>
          <t>Updated Prospectus Web Address</t>
        </is>
      </c>
      <c r="B87" s="4" t="inlineStr">
        <is>
          <t>www.rmbfunds.com/documents</t>
        </is>
      </c>
    </row>
    <row r="88">
      <c r="A88" s="4" t="inlineStr">
        <is>
          <t>Class A</t>
        </is>
      </c>
      <c r="B88" s="4" t="inlineStr">
        <is>
          <t xml:space="preserve"> </t>
        </is>
      </c>
    </row>
    <row r="89">
      <c r="A89" s="3" t="inlineStr">
        <is>
          <t>Shareholder Report [Line Items]</t>
        </is>
      </c>
      <c r="B89" s="4" t="inlineStr">
        <is>
          <t xml:space="preserve"> </t>
        </is>
      </c>
    </row>
    <row r="90">
      <c r="A90" s="4" t="inlineStr">
        <is>
          <t>Fund Name</t>
        </is>
      </c>
      <c r="B90" s="4" t="inlineStr">
        <is>
          <t>RMB Mendon Financial Services Fund</t>
        </is>
      </c>
    </row>
    <row r="91">
      <c r="A91" s="4" t="inlineStr">
        <is>
          <t>Class Name</t>
        </is>
      </c>
      <c r="B91" s="4" t="inlineStr">
        <is>
          <t>Class A</t>
        </is>
      </c>
    </row>
    <row r="92">
      <c r="A92" s="4" t="inlineStr">
        <is>
          <t>Trading Symbol</t>
        </is>
      </c>
      <c r="B92" s="4" t="inlineStr">
        <is>
          <t>RMBKX</t>
        </is>
      </c>
    </row>
    <row r="93">
      <c r="A93" s="4" t="inlineStr">
        <is>
          <t>Annual or Semi-Annual Statement [Text Block]</t>
        </is>
      </c>
      <c r="B93" s="4" t="inlineStr">
        <is>
          <t xml:space="preserve">This annual shareholder report contains important information about the RMB Mendon Financial Services Fund (the “Fund”) for the period of January 1, 2024, to Decem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www.rmbfunds.com/documents . You can also request this information by contacting us at 1-800-462-2392 .</t>
        </is>
      </c>
    </row>
    <row r="96">
      <c r="A96" s="4" t="inlineStr">
        <is>
          <t>Additional Information Phone Number</t>
        </is>
      </c>
      <c r="B96" s="4" t="inlineStr">
        <is>
          <t>1-800-462-2392</t>
        </is>
      </c>
    </row>
    <row r="97">
      <c r="A97" s="4" t="inlineStr">
        <is>
          <t>Additional Information Website</t>
        </is>
      </c>
      <c r="B97" s="4" t="inlineStr">
        <is>
          <t>www.rmbfunds.com/documents</t>
        </is>
      </c>
    </row>
    <row r="98">
      <c r="A98" s="4" t="inlineStr">
        <is>
          <t>Expenses [Text Block]</t>
        </is>
      </c>
      <c r="B98" s="4" t="inlineStr">
        <is>
          <t>WHAT WERE THE FUND COSTS FOR THE PAST YEAR? (based on a hypothetical $10,000 investment)
Class Name
Cost of a $10,000 investment
Costs paid as a percentage of a $10,000 investment
Class A
$151
1.39%</t>
        </is>
      </c>
    </row>
    <row r="99">
      <c r="A99" s="4" t="inlineStr">
        <is>
          <t>Expenses Paid, Amount</t>
        </is>
      </c>
      <c r="B99" s="5" t="n">
        <v>151</v>
      </c>
    </row>
    <row r="100">
      <c r="A100" s="4" t="inlineStr">
        <is>
          <t>Expense Ratio, Percent</t>
        </is>
      </c>
      <c r="B100" s="6" t="n">
        <v>0.0139</v>
      </c>
    </row>
    <row r="101">
      <c r="A101" s="4" t="inlineStr">
        <is>
          <t>Factors Affecting Performance [Text Block]</t>
        </is>
      </c>
      <c r="B101" s="4" t="inlineStr">
        <is>
          <t>HOW DID THE FUND PERFORM LAST YEAR AND WHAT AFFECTED ITS PERFORMANCE? A notable theme for the entire year has been the outperformance of large and mid-cap banks relative to small and micro-cap banks. Since 2023, the presence of institutional generalist investors in small and micro-cap banks has been sparse. In the periods where large and mid-cap bank valuations become too cheap to ignore or the underperformance of financials relative to the market leaves generalists in a position to re-weight into financials, we have seen investors favor the perceived safety of large and mid-cap banks. With better trading liquidity profiles and much larger balance sheets, we believe generalists move into mid and large cap financials but tend to ignore the small and micro-caps. Given that a majority of the Fund’s holdings are small and micro-cap stocks, the Fund doesn’t perform as strongly as the broader financial sector when it rallies. For the constituents of the NASDAQ Bank Index, the total return for mid-cap ($5bn-$50bn market cap) was +25.61% for 2024 versus the return for small-cap ($1bn-$5bn market cap) of +17.24% and micro-cap ($0-$1bn market cap) of +16.41% (almost 9% of underperformance of micro-caps relative to mid-caps in 2024). Almost half of the NASDAQ Bank Index weighting is in mid-caps, whereas the Fund usually has around 5-10% exposure to mid- and large caps.</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RMB Mendon Financial Services Fund Class A (without sales charge) †
17.06
7.88
10.05
RMB Mendon Financial Services Fund Class A (with sales charge) †
11.20
6.79
9.49
Russell 3000 Index Total Return
23.81
13.86
12.55
NASDAQ Bank Index Total Return
20.57
5.20
7.84</t>
        </is>
      </c>
      <c r="C104" s="4" t="inlineStr">
        <is>
          <t>[6]</t>
        </is>
      </c>
    </row>
    <row r="105">
      <c r="A105" s="4" t="inlineStr">
        <is>
          <t>No Deduction of Taxes [Text Block]</t>
        </is>
      </c>
      <c r="B105" s="4" t="inlineStr">
        <is>
          <t>The graph and tabl e do not reflect the deduction of taxes that a shareholder would pay on Fund distributions or redemption of Fund shares.</t>
        </is>
      </c>
    </row>
    <row r="106">
      <c r="A106" s="4" t="inlineStr">
        <is>
          <t>Updated Performance Information Location [Text Block]</t>
        </is>
      </c>
      <c r="B106" s="4" t="inlineStr">
        <is>
          <t>Visit www.rmbfunds.com/our-funds/rmb-mendon-financial-services-fund and select the applicable share class for more recent performance information. Visit www.rmbfunds.com/our-funds/rmb-mendon-financial-services-fund and select the applicable share class for more recent performance information.</t>
        </is>
      </c>
    </row>
    <row r="107">
      <c r="A107" s="4" t="inlineStr">
        <is>
          <t>Net Assets</t>
        </is>
      </c>
      <c r="B107" s="5" t="n">
        <v>176582502</v>
      </c>
    </row>
    <row r="108">
      <c r="A108" s="4" t="inlineStr">
        <is>
          <t>Holdings Count | $ / shares</t>
        </is>
      </c>
      <c r="B108" s="7" t="n">
        <v>51</v>
      </c>
    </row>
    <row r="109">
      <c r="A109" s="4" t="inlineStr">
        <is>
          <t>Advisory Fees Paid, Amount</t>
        </is>
      </c>
      <c r="B109" s="5" t="n">
        <v>1284326</v>
      </c>
    </row>
    <row r="110">
      <c r="A110" s="4" t="inlineStr">
        <is>
          <t>Investment Company Portfolio Turnover</t>
        </is>
      </c>
      <c r="B110" s="8" t="n">
        <v>0.66</v>
      </c>
    </row>
    <row r="111">
      <c r="A111" s="4" t="inlineStr">
        <is>
          <t>Additional Fund Statistics [Text Block]</t>
        </is>
      </c>
      <c r="B111" s="4" t="inlineStr">
        <is>
          <t>KEY FUND STATISTICS (as of December 31, 2024)
Net Assets
$176,582,502
Number of Holdings
51
Net Advisory Fee
$1,284,326
Portfolio Turnover
66%
30-Day SEC Yield (Class-Specific)
0.49%</t>
        </is>
      </c>
    </row>
    <row r="112">
      <c r="A112" s="4" t="inlineStr">
        <is>
          <t>Holdings [Text Block]</t>
        </is>
      </c>
      <c r="B112" s="4" t="inlineStr">
        <is>
          <t>Top 10 Holdings
(%)
Equity Bancshares, Inc. - Class A
8.5%
USCB Financial Holdings, Inc.
5.7%
Primis Financial Corp.
5.7%
Abacus Life, Inc.
5.1%
VersaBank
5.0%
First Bancshares, Inc. (The)
5.0%
Amerant Bancorp, Inc.
4.6%
First Horizon Corp.
4.4%
Veritex Holdings, Inc.
4.1%
California BanCorp
3.8%</t>
        </is>
      </c>
    </row>
    <row r="113">
      <c r="A113" s="4" t="inlineStr">
        <is>
          <t>Updated Prospectus Web Address</t>
        </is>
      </c>
      <c r="B113" s="4" t="inlineStr">
        <is>
          <t>www.rmbfunds.com/documents</t>
        </is>
      </c>
    </row>
    <row r="114">
      <c r="A114" s="4" t="inlineStr">
        <is>
          <t>Class C</t>
        </is>
      </c>
      <c r="B114" s="4" t="inlineStr">
        <is>
          <t xml:space="preserve"> </t>
        </is>
      </c>
    </row>
    <row r="115">
      <c r="A115" s="3" t="inlineStr">
        <is>
          <t>Shareholder Report [Line Items]</t>
        </is>
      </c>
      <c r="B115" s="4" t="inlineStr">
        <is>
          <t xml:space="preserve"> </t>
        </is>
      </c>
    </row>
    <row r="116">
      <c r="A116" s="4" t="inlineStr">
        <is>
          <t>Fund Name</t>
        </is>
      </c>
      <c r="B116" s="4" t="inlineStr">
        <is>
          <t>RMB Mendon Financial Services Fund</t>
        </is>
      </c>
    </row>
    <row r="117">
      <c r="A117" s="4" t="inlineStr">
        <is>
          <t>Class Name</t>
        </is>
      </c>
      <c r="B117" s="4" t="inlineStr">
        <is>
          <t>Class C</t>
        </is>
      </c>
    </row>
    <row r="118">
      <c r="A118" s="4" t="inlineStr">
        <is>
          <t>Trading Symbol</t>
        </is>
      </c>
      <c r="B118" s="4" t="inlineStr">
        <is>
          <t>RMBNX</t>
        </is>
      </c>
    </row>
    <row r="119">
      <c r="A119" s="4" t="inlineStr">
        <is>
          <t>Annual or Semi-Annual Statement [Text Block]</t>
        </is>
      </c>
      <c r="B119" s="4" t="inlineStr">
        <is>
          <t xml:space="preserve">This annual shareholder report contains important information about the RMB Mendon Financial Services Fund (the “Fund”) for the period of January 1, 2024, to Decem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www.rmbfunds.com/documents . You can also request this information by contacting us at 1-800-462-2392 .</t>
        </is>
      </c>
    </row>
    <row r="122">
      <c r="A122" s="4" t="inlineStr">
        <is>
          <t>Additional Information Phone Number</t>
        </is>
      </c>
      <c r="B122" s="4" t="inlineStr">
        <is>
          <t>1-800-462-2392</t>
        </is>
      </c>
    </row>
    <row r="123">
      <c r="A123" s="4" t="inlineStr">
        <is>
          <t>Additional Information Website</t>
        </is>
      </c>
      <c r="B123" s="4" t="inlineStr">
        <is>
          <t>www.rmbfunds.com/documents</t>
        </is>
      </c>
    </row>
    <row r="124">
      <c r="A124" s="4" t="inlineStr">
        <is>
          <t>Expenses [Text Block]</t>
        </is>
      </c>
      <c r="B124" s="4" t="inlineStr">
        <is>
          <t>WHAT WERE THE FUND COSTS FOR THE PAST YEAR? (based on a hypothetical $10,000 investment)
Class Name
Cost of a $10,000 investment
Costs paid as a percentage of a $10,000 investment
Class C
$231
2.14%</t>
        </is>
      </c>
    </row>
    <row r="125">
      <c r="A125" s="4" t="inlineStr">
        <is>
          <t>Expenses Paid, Amount</t>
        </is>
      </c>
      <c r="B125" s="5" t="n">
        <v>231</v>
      </c>
    </row>
    <row r="126">
      <c r="A126" s="4" t="inlineStr">
        <is>
          <t>Expense Ratio, Percent</t>
        </is>
      </c>
      <c r="B126" s="6" t="n">
        <v>0.0214</v>
      </c>
    </row>
    <row r="127">
      <c r="A127" s="4" t="inlineStr">
        <is>
          <t>Factors Affecting Performance [Text Block]</t>
        </is>
      </c>
      <c r="B127" s="4" t="inlineStr">
        <is>
          <t>HOW DID THE FUND PERFORM LAST YEAR AND WHAT AFFECTED ITS PERFORMANCE? A notable theme for the entire year has been the outperformance of large and mid-cap banks relative to small and micro-cap banks. Since 2023, the presence of institutional generalist investors in small and micro-cap banks has been sparse. In the periods where large and mid-cap bank valuations become too cheap to ignore or the underperformance of financials relative to the market leaves generalists in a position to re-weight into financials, we have seen investors favor the perceived safety of large and mid-cap banks. With better trading liquidity profiles and much larger balance sheets, we believe generalists move into mid and large cap financials but tend to ignore the small and micro-caps. Given that a majority of the Fund’s holdings are small and micro-cap stocks, the Fund doesn’t perform as strongly as the broader financial sector when it rallies. For the constituents of the NASDAQ Bank Index, the total return for mid-cap ($5bn-$50bn market cap) was +25.61% for 2024 versus the return for small-cap ($1bn-$5bn market cap) of +17.24% and micro-cap ($0-$1bn market cap) of +16.41% (almost 9% of underperformance of micro-caps relative to mid-caps in 2024). Almost half of the NASDAQ Bank Index weighting is in mid-caps, whereas the Fund usually has around 5-10% exposure to mid- and large caps.</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RMB Mendon Financial Services Fund Class C (without sales charge) †
16.15
7.07
9.23
RMB Mendon Financial Services Fund Class C (with sales charge) †
15.15
7.07
9.23
Russell 3000 Index Total Return
23.81
13.86
12.55
NASDAQ Bank Index Total Return
20.57
5.20
7.84</t>
        </is>
      </c>
      <c r="C130" s="4" t="inlineStr">
        <is>
          <t>[7]</t>
        </is>
      </c>
    </row>
    <row r="131">
      <c r="A131" s="4" t="inlineStr">
        <is>
          <t>No Deduction of Taxes [Text Block]</t>
        </is>
      </c>
      <c r="B131" s="4" t="inlineStr">
        <is>
          <t>The graph and tabl e do not reflect the deduction of taxes that a shareholder would pay on Fund distributions or redemption of Fund shares.</t>
        </is>
      </c>
    </row>
    <row r="132">
      <c r="A132" s="4" t="inlineStr">
        <is>
          <t>Updated Performance Information Location [Text Block]</t>
        </is>
      </c>
      <c r="B132" s="4" t="inlineStr">
        <is>
          <t>Visit www.rmbfunds.com/our-funds/rmb-mendon-financial-services-fund and select the applicable share class for more recent performance information. Visit www.rmbfunds.com/our-funds/rmb-mendon-financial-services-fund and select the applicable share class for more recent performance information.</t>
        </is>
      </c>
    </row>
    <row r="133">
      <c r="A133" s="4" t="inlineStr">
        <is>
          <t>Net Assets</t>
        </is>
      </c>
      <c r="B133" s="5" t="n">
        <v>176582502</v>
      </c>
    </row>
    <row r="134">
      <c r="A134" s="4" t="inlineStr">
        <is>
          <t>Holdings Count | $ / shares</t>
        </is>
      </c>
      <c r="B134" s="7" t="n">
        <v>51</v>
      </c>
    </row>
    <row r="135">
      <c r="A135" s="4" t="inlineStr">
        <is>
          <t>Advisory Fees Paid, Amount</t>
        </is>
      </c>
      <c r="B135" s="5" t="n">
        <v>1284326</v>
      </c>
    </row>
    <row r="136">
      <c r="A136" s="4" t="inlineStr">
        <is>
          <t>Investment Company Portfolio Turnover</t>
        </is>
      </c>
      <c r="B136" s="8" t="n">
        <v>0.66</v>
      </c>
    </row>
    <row r="137">
      <c r="A137" s="4" t="inlineStr">
        <is>
          <t>Additional Fund Statistics [Text Block]</t>
        </is>
      </c>
      <c r="B137" s="4" t="inlineStr">
        <is>
          <t>KEY FUND STATISTICS (as of December 31, 2024)
Net Assets
$176,582,502
Number of Holdings
51
Net Advisory Fee
$1,284,326
Portfolio Turnover
66%
30-Day SEC Yield (Class-Specific)
-0.28%</t>
        </is>
      </c>
    </row>
    <row r="138">
      <c r="A138" s="4" t="inlineStr">
        <is>
          <t>Holdings [Text Block]</t>
        </is>
      </c>
      <c r="B138" s="4" t="inlineStr">
        <is>
          <t>Top 10 Holdings
(%)
Equity Bancshares, Inc. - Class A
8.5%
USCB Financial Holdings, Inc.
5.7%
Primis Financial Corp.
5.7%
Abacus Life, Inc.
5.1%
VersaBank
5.0%
First Bancshares, Inc. (The)
5.0%
Amerant Bancorp, Inc.
4.6%
First Horizon Corp.
4.4%
Veritex Holdings, Inc.
4.1%
California BanCorp
3.8%</t>
        </is>
      </c>
    </row>
    <row r="139">
      <c r="A139" s="4" t="inlineStr">
        <is>
          <t>Updated Prospectus Web Address</t>
        </is>
      </c>
      <c r="B139" s="4" t="inlineStr">
        <is>
          <t>www.rmbfunds.com/documents</t>
        </is>
      </c>
    </row>
    <row r="140">
      <c r="A140" s="4" t="inlineStr">
        <is>
          <t>Class I</t>
        </is>
      </c>
      <c r="B140" s="4" t="inlineStr">
        <is>
          <t xml:space="preserve"> </t>
        </is>
      </c>
    </row>
    <row r="141">
      <c r="A141" s="3" t="inlineStr">
        <is>
          <t>Shareholder Report [Line Items]</t>
        </is>
      </c>
      <c r="B141" s="4" t="inlineStr">
        <is>
          <t xml:space="preserve"> </t>
        </is>
      </c>
    </row>
    <row r="142">
      <c r="A142" s="4" t="inlineStr">
        <is>
          <t>Fund Name</t>
        </is>
      </c>
      <c r="B142" s="4" t="inlineStr">
        <is>
          <t>RMB Mendon Financial Services Fund</t>
        </is>
      </c>
    </row>
    <row r="143">
      <c r="A143" s="4" t="inlineStr">
        <is>
          <t>Class Name</t>
        </is>
      </c>
      <c r="B143" s="4" t="inlineStr">
        <is>
          <t>Class I</t>
        </is>
      </c>
    </row>
    <row r="144">
      <c r="A144" s="4" t="inlineStr">
        <is>
          <t>Trading Symbol</t>
        </is>
      </c>
      <c r="B144" s="4" t="inlineStr">
        <is>
          <t>RMBLX</t>
        </is>
      </c>
    </row>
    <row r="145">
      <c r="A145" s="4" t="inlineStr">
        <is>
          <t>Annual or Semi-Annual Statement [Text Block]</t>
        </is>
      </c>
      <c r="B145" s="4" t="inlineStr">
        <is>
          <t xml:space="preserve">This annual shareholder report contains important information about the RMB Mendon Financial Services Fund (the “Fund”) for the period of January 1, 2024, to Decem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www.rmbfunds.com/documents . You can also request this information by contacting us at 1-800-462-2392 .</t>
        </is>
      </c>
    </row>
    <row r="148">
      <c r="A148" s="4" t="inlineStr">
        <is>
          <t>Additional Information Phone Number</t>
        </is>
      </c>
      <c r="B148" s="4" t="inlineStr">
        <is>
          <t>1-800-462-2392</t>
        </is>
      </c>
    </row>
    <row r="149">
      <c r="A149" s="4" t="inlineStr">
        <is>
          <t>Additional Information Website</t>
        </is>
      </c>
      <c r="B149" s="4" t="inlineStr">
        <is>
          <t>www.rmbfunds.com/documents</t>
        </is>
      </c>
    </row>
    <row r="150">
      <c r="A150" s="4" t="inlineStr">
        <is>
          <t>Expenses [Text Block]</t>
        </is>
      </c>
      <c r="B150" s="4" t="inlineStr">
        <is>
          <t>WHAT WERE THE FUND COSTS FOR THE PAST YEAR? (based on a hypothetical $10,000 investment)
Class Name
Cost of a $10,000 investment
Costs paid as a percentage of a $10,000 investment
Class I
$124
1.14%</t>
        </is>
      </c>
    </row>
    <row r="151">
      <c r="A151" s="4" t="inlineStr">
        <is>
          <t>Expenses Paid, Amount</t>
        </is>
      </c>
      <c r="B151" s="5" t="n">
        <v>124</v>
      </c>
    </row>
    <row r="152">
      <c r="A152" s="4" t="inlineStr">
        <is>
          <t>Expense Ratio, Percent</t>
        </is>
      </c>
      <c r="B152" s="6" t="n">
        <v>0.0114</v>
      </c>
    </row>
    <row r="153">
      <c r="A153" s="4" t="inlineStr">
        <is>
          <t>Factors Affecting Performance [Text Block]</t>
        </is>
      </c>
      <c r="B153" s="4" t="inlineStr">
        <is>
          <t>HOW DID THE FUND PERFORM LAST YEAR AND WHAT AFFECTED ITS PERFORMANCE? A notable theme for the entire year has been the outperformance of large and mid-cap banks relative to small and micro-cap banks. Since 2023, the presence of institutional generalist investors in small and micro-cap banks has been sparse. In the periods where large and mid-cap bank valuations become too cheap to ignore or the underperformance of financials relative to the market leaves generalists in a position to re-weight into financials, we have seen investors favor the perceived safety of large and mid-cap banks. With better trading liquidity profiles and much larger balance sheets, we believe generalists move into mid and large cap financials but tend to ignore the small and micro-caps. Given that a majority of the Fund’s holdings are small and micro-cap stocks, the Fund doesn’t perform as strongly as the broader financial sector when it rallies. For the constituents of the NASDAQ Bank Index, the total return for mid-cap ($5bn-$50bn market cap) was +25.61% for 2024 versus the return for small-cap ($1bn-$5bn market cap) of +17.24% and micro-cap ($0-$1bn market cap) of +16.41% (almost 9% of underperformance of micro-caps relative to mid-caps in 2024). Almost half of the NASDAQ Bank Index weighting is in mid-caps, whereas the Fund usually has around 5-10% exposure to mid- and large caps.</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Since Inception (02/01/2017)
RMB Mendon Financial Services Fund Class I (without sales charge)
17.35
8.15
7.03
Russell 3000 Index Total Return
23.81
13.86
14.02
NASDAQ Bank Index Total Return
20.57
5.20
4.75</t>
        </is>
      </c>
    </row>
    <row r="157">
      <c r="A157" s="4" t="inlineStr">
        <is>
          <t>No Deduction of Taxes [Text Block]</t>
        </is>
      </c>
      <c r="B157" s="4" t="inlineStr">
        <is>
          <t>The graph and tabl e do not reflect the deduction of taxes that a shareholder would pay on Fund distributions or redemption of Fund shares.</t>
        </is>
      </c>
    </row>
    <row r="158">
      <c r="A158" s="4" t="inlineStr">
        <is>
          <t>Updated Performance Information Location [Text Block]</t>
        </is>
      </c>
      <c r="B158" s="4" t="inlineStr">
        <is>
          <t>Visit www.rmbfunds.com/our-funds/rmb-mendon-financial-services-fund and select the applicable share class for more recent performance information. Visit www.rmbfunds.com/our-funds/rmb-mendon-financial-services-fund and select the applicable share class for more recent performance information.</t>
        </is>
      </c>
    </row>
    <row r="159">
      <c r="A159" s="4" t="inlineStr">
        <is>
          <t>Net Assets</t>
        </is>
      </c>
      <c r="B159" s="5" t="n">
        <v>176582502</v>
      </c>
    </row>
    <row r="160">
      <c r="A160" s="4" t="inlineStr">
        <is>
          <t>Holdings Count | $ / shares</t>
        </is>
      </c>
      <c r="B160" s="7" t="n">
        <v>51</v>
      </c>
    </row>
    <row r="161">
      <c r="A161" s="4" t="inlineStr">
        <is>
          <t>Advisory Fees Paid, Amount</t>
        </is>
      </c>
      <c r="B161" s="5" t="n">
        <v>1284326</v>
      </c>
    </row>
    <row r="162">
      <c r="A162" s="4" t="inlineStr">
        <is>
          <t>Investment Company Portfolio Turnover</t>
        </is>
      </c>
      <c r="B162" s="8" t="n">
        <v>0.66</v>
      </c>
    </row>
    <row r="163">
      <c r="A163" s="4" t="inlineStr">
        <is>
          <t>Additional Fund Statistics [Text Block]</t>
        </is>
      </c>
      <c r="B163" s="4" t="inlineStr">
        <is>
          <t>KEY FUND STATISTICS (as of December 31, 2024)
Net Assets
$176,582,502
Number of Holdings
51
Net Advisory Fee
$1,284,326
Portfolio Turnover
66%
30-Day SEC Yield (Class-Specific)
0.79%</t>
        </is>
      </c>
    </row>
    <row r="164">
      <c r="A164" s="4" t="inlineStr">
        <is>
          <t>Holdings [Text Block]</t>
        </is>
      </c>
      <c r="B164" s="4" t="inlineStr">
        <is>
          <t>Top 10 Holdings
(%)
Equity Bancshares, Inc. - Class A
8.5%
USCB Financial Holdings, Inc.
5.7%
Primis Financial Corp.
5.7%
Abacus Life, Inc.
5.1%
VersaBank
5.0%
First Bancshares, Inc. (The)
5.0%
Amerant Bancorp, Inc.
4.6%
First Horizon Corp.
4.4%
Veritex Holdings, Inc.
4.1%
California BanCorp
3.8%</t>
        </is>
      </c>
    </row>
    <row r="165">
      <c r="A165" s="4" t="inlineStr">
        <is>
          <t>Updated Prospectus Web Address</t>
        </is>
      </c>
      <c r="B165" s="4" t="inlineStr">
        <is>
          <t>www.rmbfunds.com/documents</t>
        </is>
      </c>
    </row>
    <row r="166">
      <c r="A166" s="4" t="inlineStr">
        <is>
          <t>Class I</t>
        </is>
      </c>
      <c r="B166" s="4" t="inlineStr">
        <is>
          <t xml:space="preserve"> </t>
        </is>
      </c>
    </row>
    <row r="167">
      <c r="A167" s="3" t="inlineStr">
        <is>
          <t>Shareholder Report [Line Items]</t>
        </is>
      </c>
      <c r="B167" s="4" t="inlineStr">
        <is>
          <t xml:space="preserve"> </t>
        </is>
      </c>
    </row>
    <row r="168">
      <c r="A168" s="4" t="inlineStr">
        <is>
          <t>Fund Name</t>
        </is>
      </c>
      <c r="B168" s="4" t="inlineStr">
        <is>
          <t>RMB International Fund</t>
        </is>
      </c>
    </row>
    <row r="169">
      <c r="A169" s="4" t="inlineStr">
        <is>
          <t>Class Name</t>
        </is>
      </c>
      <c r="B169" s="4" t="inlineStr">
        <is>
          <t>Class I</t>
        </is>
      </c>
    </row>
    <row r="170">
      <c r="A170" s="4" t="inlineStr">
        <is>
          <t>Trading Symbol</t>
        </is>
      </c>
      <c r="B170" s="4" t="inlineStr">
        <is>
          <t>RMBTX</t>
        </is>
      </c>
    </row>
    <row r="171">
      <c r="A171" s="4" t="inlineStr">
        <is>
          <t>Annual or Semi-Annual Statement [Text Block]</t>
        </is>
      </c>
      <c r="B171" s="4" t="inlineStr">
        <is>
          <t xml:space="preserve">This annual shareholder report contains important information about the RMB International Fund (the “Fund”) for the period of January 1, 2024, to December 31,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www.rmbfunds.com/documents . You can also request this information by contacting us at 1-800-462-2392 .</t>
        </is>
      </c>
    </row>
    <row r="174">
      <c r="A174" s="4" t="inlineStr">
        <is>
          <t>Additional Information Phone Number</t>
        </is>
      </c>
      <c r="B174" s="4" t="inlineStr">
        <is>
          <t>1-800-462-2392</t>
        </is>
      </c>
    </row>
    <row r="175">
      <c r="A175" s="4" t="inlineStr">
        <is>
          <t>Additional Information Website</t>
        </is>
      </c>
      <c r="B175" s="4" t="inlineStr">
        <is>
          <t>www.rmbfunds.com/documents</t>
        </is>
      </c>
    </row>
    <row r="176">
      <c r="A176" s="4" t="inlineStr">
        <is>
          <t>Expenses [Text Block]</t>
        </is>
      </c>
      <c r="B176" s="4" t="inlineStr">
        <is>
          <t>WHAT WERE THE FUND COSTS FOR THE PAST YEAR? (based on a hypothetical $10,000 investment)
Class Name
Cost of a $10,000 investment
Costs paid as a percentage of a $10,000 investment
Class I
$99
0.99%</t>
        </is>
      </c>
    </row>
    <row r="177">
      <c r="A177" s="4" t="inlineStr">
        <is>
          <t>Expenses Paid, Amount</t>
        </is>
      </c>
      <c r="B177" s="5" t="n">
        <v>99</v>
      </c>
    </row>
    <row r="178">
      <c r="A178" s="4" t="inlineStr">
        <is>
          <t>Expense Ratio, Percent</t>
        </is>
      </c>
      <c r="B178" s="6" t="n">
        <v>0.009900000000000001</v>
      </c>
    </row>
    <row r="179">
      <c r="A179" s="4" t="inlineStr">
        <is>
          <t>Factors Affecting Performance [Text Block]</t>
        </is>
      </c>
      <c r="B179" s="4" t="inlineStr">
        <is>
          <t>HOW DID THE FUND PERFORM LAST YEAR AND WHAT AFFECTED ITS PERFORMANCE? During the period, stock selection was the primary detractor while sector allocation contributed positively to the Fund’s performance. By sector, being overweight in Financials and underweight in Consumer Staples and Materials contributed positively to performance. However, our underweight position in Communication Services, combined with being slightly overweight in Energy, had a negative impact. Stock selection was strongest in Energy, Real Estate, and Industrials but detracted in Technology, Consumer Staples, and Health Care. By region, Japan, United Kingdom, and Hong Kong were the strongest contributors while Switzerland, Belgium, France, and Germany were the largest detractors.</t>
        </is>
      </c>
    </row>
    <row r="180">
      <c r="A180" s="4" t="inlineStr">
        <is>
          <t>Performance Past Does Not Indicate Future [Text]</t>
        </is>
      </c>
      <c r="B180" s="4" t="inlineStr">
        <is>
          <t xml:space="preserve">The Fund’s past performance is not a good predictor of how the Fund will perform in the future. </t>
        </is>
      </c>
    </row>
    <row r="181">
      <c r="A181" s="4" t="inlineStr">
        <is>
          <t>Line Graph [Table Text Block]</t>
        </is>
      </c>
    </row>
    <row r="182">
      <c r="A182" s="4" t="inlineStr">
        <is>
          <t>Average Annual Return [Table Text Block]</t>
        </is>
      </c>
      <c r="B182" s="4" t="inlineStr">
        <is>
          <t>ANNUAL AVERAGE TOTAL RETURN (%)
1 Year
5 Year
Since Inception (12/27/2017)
RMB International Fund Class I (without sales charge)
0.02
1.92
0.37
MSCI EAFE Index
3.82
4.73
4.17</t>
        </is>
      </c>
    </row>
    <row r="183">
      <c r="A183" s="4" t="inlineStr">
        <is>
          <t>No Deduction of Taxes [Text Block]</t>
        </is>
      </c>
      <c r="B183" s="4" t="inlineStr">
        <is>
          <t>The graph and tabl e do not reflect the deduction of taxes that a shareholder would pay on Fund distributions or redemption of Fund shares.</t>
        </is>
      </c>
    </row>
    <row r="184">
      <c r="A184" s="4" t="inlineStr">
        <is>
          <t>Updated Performance Information Location [Text Block]</t>
        </is>
      </c>
      <c r="B184" s="4" t="inlineStr">
        <is>
          <t>Visit www.rmbfunds.com/our-funds/rmb-international-fund for more recent performance information. Visit www.rmbfunds.com/our-funds/rmb-international-fund for more recent performance information.</t>
        </is>
      </c>
    </row>
    <row r="185">
      <c r="A185" s="4" t="inlineStr">
        <is>
          <t>Net Assets</t>
        </is>
      </c>
      <c r="B185" s="5" t="n">
        <v>213444482</v>
      </c>
    </row>
    <row r="186">
      <c r="A186" s="4" t="inlineStr">
        <is>
          <t>Holdings Count | $ / shares</t>
        </is>
      </c>
      <c r="B186" s="7" t="n">
        <v>41</v>
      </c>
    </row>
    <row r="187">
      <c r="A187" s="4" t="inlineStr">
        <is>
          <t>Advisory Fees Paid, Amount</t>
        </is>
      </c>
      <c r="B187" s="5" t="n">
        <v>1819993</v>
      </c>
    </row>
    <row r="188">
      <c r="A188" s="4" t="inlineStr">
        <is>
          <t>Investment Company Portfolio Turnover</t>
        </is>
      </c>
      <c r="B188" s="8" t="n">
        <v>0.25</v>
      </c>
    </row>
    <row r="189">
      <c r="A189" s="4" t="inlineStr">
        <is>
          <t>Additional Fund Statistics [Text Block]</t>
        </is>
      </c>
      <c r="B189" s="4" t="inlineStr">
        <is>
          <t>KEY FUND STATISTICS (as of December 31, 2024)
Net Assets
$213,444,482
Number of Holdings
41
Net Advisory Fee
$1,819,993
Portfolio Turnover
25%
30-Day SEC Yield (Class-Specific)
1.81%</t>
        </is>
      </c>
    </row>
    <row r="190">
      <c r="A190" s="4" t="inlineStr">
        <is>
          <t>Holdings [Text Block]</t>
        </is>
      </c>
      <c r="B190" s="4" t="inlineStr">
        <is>
          <t>Top 10 Holdings
(%)
Shell PLC
4.9%
Compass Group PLC
4.6%
Schneider Electric SE
4.2%
ASML Holding N.V.
3.9%
AstraZeneca PLC
3.8%
BAE Systems PLC
3.5%
London Stock Exchange Group PLC
3.4%
ING Groep N.V.
3.3%
ITOCHU Corp.
3.3%
Toyota Motor Corp.
3.1%</t>
        </is>
      </c>
    </row>
    <row r="191">
      <c r="A191" s="4" t="inlineStr">
        <is>
          <t>Updated Prospectus Web Address</t>
        </is>
      </c>
      <c r="B191" s="4" t="inlineStr">
        <is>
          <t>www.rmbfunds.com/documents</t>
        </is>
      </c>
    </row>
    <row r="192">
      <c r="A192" s="4" t="inlineStr">
        <is>
          <t>Class I</t>
        </is>
      </c>
      <c r="B192" s="4" t="inlineStr">
        <is>
          <t xml:space="preserve"> </t>
        </is>
      </c>
    </row>
    <row r="193">
      <c r="A193" s="3" t="inlineStr">
        <is>
          <t>Shareholder Report [Line Items]</t>
        </is>
      </c>
      <c r="B193" s="4" t="inlineStr">
        <is>
          <t xml:space="preserve"> </t>
        </is>
      </c>
    </row>
    <row r="194">
      <c r="A194" s="4" t="inlineStr">
        <is>
          <t>Fund Name</t>
        </is>
      </c>
      <c r="B194" s="4" t="inlineStr">
        <is>
          <t>RMB Japan Fund</t>
        </is>
      </c>
    </row>
    <row r="195">
      <c r="A195" s="4" t="inlineStr">
        <is>
          <t>Class Name</t>
        </is>
      </c>
      <c r="B195" s="4" t="inlineStr">
        <is>
          <t>Class I</t>
        </is>
      </c>
    </row>
    <row r="196">
      <c r="A196" s="4" t="inlineStr">
        <is>
          <t>Trading Symbol</t>
        </is>
      </c>
      <c r="B196" s="4" t="inlineStr">
        <is>
          <t>RMBPX</t>
        </is>
      </c>
    </row>
    <row r="197">
      <c r="A197" s="4" t="inlineStr">
        <is>
          <t>Annual or Semi-Annual Statement [Text Block]</t>
        </is>
      </c>
      <c r="B197" s="4" t="inlineStr">
        <is>
          <t xml:space="preserve">This annual shareholder report contains important information about the RMB Japan Fund (the “Fund”) for the period of January 1, 2024, to December 31, 2024.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www.rmbfunds.com/documents . You can also request this information by contacting us at 1-800-462-2392 .</t>
        </is>
      </c>
    </row>
    <row r="200">
      <c r="A200" s="4" t="inlineStr">
        <is>
          <t>Additional Information Phone Number</t>
        </is>
      </c>
      <c r="B200" s="4" t="inlineStr">
        <is>
          <t>1-800-462-2392</t>
        </is>
      </c>
    </row>
    <row r="201">
      <c r="A201" s="4" t="inlineStr">
        <is>
          <t>Additional Information Website</t>
        </is>
      </c>
      <c r="B201" s="4" t="inlineStr">
        <is>
          <t>www.rmbfunds.com/documents</t>
        </is>
      </c>
    </row>
    <row r="202">
      <c r="A202" s="4" t="inlineStr">
        <is>
          <t>Expenses [Text Block]</t>
        </is>
      </c>
      <c r="B202" s="4" t="inlineStr">
        <is>
          <t>WHAT WERE THE FUND COSTS FOR THE PAST YEAR? (based on a hypothetical $10,000 investment)
Class Name
Cost of a $10,000 investment
Costs paid as a percentage of a $10,000 investment
Class I
$134
1.29%</t>
        </is>
      </c>
    </row>
    <row r="203">
      <c r="A203" s="4" t="inlineStr">
        <is>
          <t>Expenses Paid, Amount</t>
        </is>
      </c>
      <c r="B203" s="5" t="n">
        <v>134</v>
      </c>
    </row>
    <row r="204">
      <c r="A204" s="4" t="inlineStr">
        <is>
          <t>Expense Ratio, Percent</t>
        </is>
      </c>
      <c r="B204" s="6" t="n">
        <v>0.0129</v>
      </c>
    </row>
    <row r="205">
      <c r="A205" s="4" t="inlineStr">
        <is>
          <t>Factors Affecting Performance [Text Block]</t>
        </is>
      </c>
      <c r="B205" s="4" t="inlineStr">
        <is>
          <t>HOW DID THE FUND PERFORM LAST YEAR AND WHAT AFFECTED ITS PERFORMANCE? During the period, both sector allocation and stock selection contributed positively to the Fund’s performance, although the Fund’s elevated expense ratio weighed on its net performance relative to the MSCI Japan Index benchmark. By sector, being overweight in Financials and Energy, as well as underweight in Consumer Staples and Information Technology, contributed positively to performance. However, our underweight position in Consumer Discretionary, combined with being overweight in Real Estate and Utilities, had a negative impact. Stock selection was strongest in Industrials and Consumer Discretionary but detracted in Healthcare and Energy. In addition, as part of the liquidation and termination of the Fund, the Fund was closed to additional investment on December 17, 2024 and the Fund’s investment adviser (the “Adviser”) ceased actively investing the Fund’s assets.</t>
        </is>
      </c>
    </row>
    <row r="206">
      <c r="A206" s="4" t="inlineStr">
        <is>
          <t>Performance Past Does Not Indicate Future [Text]</t>
        </is>
      </c>
      <c r="B206" s="4" t="inlineStr">
        <is>
          <t xml:space="preserve">The Fund’s past performance is not a good predictor of how the Fund will perform in the future. </t>
        </is>
      </c>
    </row>
    <row r="207">
      <c r="A207" s="4" t="inlineStr">
        <is>
          <t>Line Graph [Table Text Block]</t>
        </is>
      </c>
    </row>
    <row r="208">
      <c r="A208" s="4" t="inlineStr">
        <is>
          <t>Average Annual Return [Table Text Block]</t>
        </is>
      </c>
      <c r="B208" s="4" t="inlineStr">
        <is>
          <t>ANNUAL AVERAGE TOTAL RETURN (%)
1 Year
5 Year
Since Inception (12/27/2017)
RMB Japan Fund Class I (without sales charge)
7.16
3.79
2.87
MSCI Japan Index
8.31
4.81
4.00</t>
        </is>
      </c>
    </row>
    <row r="209">
      <c r="A209" s="4" t="inlineStr">
        <is>
          <t>No Deduction of Taxes [Text Block]</t>
        </is>
      </c>
      <c r="B209" s="4" t="inlineStr">
        <is>
          <t>The graph and tabl e do not reflect the deduction of taxes that a shareholder would pay on Fund distributions or redemption of Fund shares.</t>
        </is>
      </c>
    </row>
    <row r="210">
      <c r="A210" s="4" t="inlineStr">
        <is>
          <t>Updated Performance Information Location [Text Block]</t>
        </is>
      </c>
      <c r="B210" s="4" t="inlineStr">
        <is>
          <t>Visit www.rmbfunds.com/our-funds/rmb-japan-fund for more recent performance information. Visit www.rmbfunds.com/our-funds/rmb-japan-fund for more recent performance information.</t>
        </is>
      </c>
    </row>
    <row r="211">
      <c r="A211" s="4" t="inlineStr">
        <is>
          <t>Net Assets</t>
        </is>
      </c>
      <c r="B211" s="5" t="n">
        <v>20586848</v>
      </c>
    </row>
    <row r="212">
      <c r="A212" s="4" t="inlineStr">
        <is>
          <t>Holdings Count | $ / shares</t>
        </is>
      </c>
      <c r="B212" s="7" t="n">
        <v>2</v>
      </c>
    </row>
    <row r="213">
      <c r="A213" s="4" t="inlineStr">
        <is>
          <t>Advisory Fees Paid, Amount</t>
        </is>
      </c>
      <c r="B213" s="5" t="n">
        <v>29379</v>
      </c>
    </row>
    <row r="214">
      <c r="A214" s="4" t="inlineStr">
        <is>
          <t>Investment Company Portfolio Turnover</t>
        </is>
      </c>
      <c r="B214" s="8" t="n">
        <v>0.3</v>
      </c>
    </row>
    <row r="215">
      <c r="A215" s="4" t="inlineStr">
        <is>
          <t>Additional Fund Statistics [Text Block]</t>
        </is>
      </c>
      <c r="B215" s="4" t="inlineStr">
        <is>
          <t>KEY FUND STATISTICS (as of December 31, 2024)
Net Assets
$20,586,848
Number of Holdings
2
Net Advisory Fee
$29,379
Portfolio Turnover
30%
30-Day SEC Yield (Class-Specific)
0.66%</t>
        </is>
      </c>
    </row>
    <row r="216">
      <c r="A216" s="4" t="inlineStr">
        <is>
          <t>Holdings [Text Block]</t>
        </is>
      </c>
      <c r="B216" s="4" t="inlineStr">
        <is>
          <t>Top 10 Holdings
(%)
First American Treasury Obligations Fund - Class X
5.1%
First American Government Obligations Fund - Class X
5.0%</t>
        </is>
      </c>
    </row>
    <row r="217">
      <c r="A217" s="4" t="inlineStr">
        <is>
          <t>Updated Prospectus Web Address</t>
        </is>
      </c>
      <c r="B217" s="4" t="inlineStr">
        <is>
          <t>www.rmbfunds.com/documents</t>
        </is>
      </c>
    </row>
    <row r="218">
      <c r="A218" s="4" t="inlineStr">
        <is>
          <t>Class I</t>
        </is>
      </c>
      <c r="B218" s="4" t="inlineStr">
        <is>
          <t xml:space="preserve"> </t>
        </is>
      </c>
    </row>
    <row r="219">
      <c r="A219" s="3" t="inlineStr">
        <is>
          <t>Shareholder Report [Line Items]</t>
        </is>
      </c>
      <c r="B219" s="4" t="inlineStr">
        <is>
          <t xml:space="preserve"> </t>
        </is>
      </c>
    </row>
    <row r="220">
      <c r="A220" s="4" t="inlineStr">
        <is>
          <t>Fund Name</t>
        </is>
      </c>
      <c r="B220" s="4" t="inlineStr">
        <is>
          <t>RMB Small Cap Fund</t>
        </is>
      </c>
    </row>
    <row r="221">
      <c r="A221" s="4" t="inlineStr">
        <is>
          <t>Class Name</t>
        </is>
      </c>
      <c r="B221" s="4" t="inlineStr">
        <is>
          <t>Class I</t>
        </is>
      </c>
    </row>
    <row r="222">
      <c r="A222" s="4" t="inlineStr">
        <is>
          <t>Trading Symbol</t>
        </is>
      </c>
      <c r="B222" s="4" t="inlineStr">
        <is>
          <t>RMBBX</t>
        </is>
      </c>
    </row>
    <row r="223">
      <c r="A223" s="4" t="inlineStr">
        <is>
          <t>Annual or Semi-Annual Statement [Text Block]</t>
        </is>
      </c>
      <c r="B223" s="4" t="inlineStr">
        <is>
          <t xml:space="preserve">This annual shareholder report contains important information about the RMB Small Cap Fund (the “Fund”) for the period of January 1, 2024, to December 31, 2024. </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www.rmbfunds.com/documents . You can also request this information by contacting us at 1-800-462-2392 .</t>
        </is>
      </c>
    </row>
    <row r="226">
      <c r="A226" s="4" t="inlineStr">
        <is>
          <t>Additional Information Phone Number</t>
        </is>
      </c>
      <c r="B226" s="4" t="inlineStr">
        <is>
          <t>1-800-462-2392</t>
        </is>
      </c>
    </row>
    <row r="227">
      <c r="A227" s="4" t="inlineStr">
        <is>
          <t>Additional Information Website</t>
        </is>
      </c>
      <c r="B227" s="4" t="inlineStr">
        <is>
          <t>www.rmbfunds.com/documents</t>
        </is>
      </c>
    </row>
    <row r="228">
      <c r="A228" s="4" t="inlineStr">
        <is>
          <t>Expenses [Text Block]</t>
        </is>
      </c>
      <c r="B228" s="4" t="inlineStr">
        <is>
          <t>WHAT WERE THE FUND COSTS FOR THE PAST YEAR? (based on a hypothetical $10,000 investment)
Class Name
Cost of a $10,000 investment
Costs paid as a percentage of a $10,000 investment
Class I
$102
0.95%</t>
        </is>
      </c>
    </row>
    <row r="229">
      <c r="A229" s="4" t="inlineStr">
        <is>
          <t>Expenses Paid, Amount</t>
        </is>
      </c>
      <c r="B229" s="5" t="n">
        <v>102</v>
      </c>
    </row>
    <row r="230">
      <c r="A230" s="4" t="inlineStr">
        <is>
          <t>Expense Ratio, Percent</t>
        </is>
      </c>
      <c r="B230" s="6" t="n">
        <v>0.0095</v>
      </c>
    </row>
    <row r="231">
      <c r="A231" s="4" t="inlineStr">
        <is>
          <t>Factors Affecting Performance [Text Block]</t>
        </is>
      </c>
      <c r="B231" s="4" t="inlineStr">
        <is>
          <t>HOW DID THE FUND PERFORM LAST YEAR AND WHAT AFFECTED ITS PERFORMANCE? The Fund underperformed the Russell 3000 © Index since risk controls are aligned with the Russell 2000 © Index. With respect to the Russell 2000 ® Index 1 , the Fund’s stock selection among Materials, Industrials, Technology, and Financials holdings drove the Fund’s outperformance this year. Strong performance contributions from both growth as well as value stocks demonstrated the benefits of the Fund’s “lifecycle diversification” strategies. We believe that by focusing on value creation in both growth and value universes, the Fund’s lifecycle diversification strategies have more ways to win with typically less volatility than pure growth or value strategies.</t>
        </is>
      </c>
      <c r="C231" s="4" t="inlineStr">
        <is>
          <t>[8]</t>
        </is>
      </c>
    </row>
    <row r="232">
      <c r="A232" s="4" t="inlineStr">
        <is>
          <t>Performance Past Does Not Indicate Future [Text]</t>
        </is>
      </c>
      <c r="B232" s="4" t="inlineStr">
        <is>
          <t xml:space="preserve">The Fund’s past performance is not a good predictor of how the Fund will perform in the future. </t>
        </is>
      </c>
    </row>
    <row r="233">
      <c r="A233" s="4" t="inlineStr">
        <is>
          <t>Line Graph [Table Text Block]</t>
        </is>
      </c>
    </row>
    <row r="234">
      <c r="A234" s="4" t="inlineStr">
        <is>
          <t>Average Annual Return [Table Text Block]</t>
        </is>
      </c>
      <c r="B234" s="4" t="inlineStr">
        <is>
          <t>ANNUAL AVERAGE TOTAL RETURN (%)
1 Year
5 Year
10 Year
RMB Small Cap Fund Class I (without sales charge)
15.09
8.45
8.39
Russell 3000 Index Total Return
23.81
13.86
12.55
Russell 2000 Index Total Return
11.54
7.40
7.82</t>
        </is>
      </c>
    </row>
    <row r="235">
      <c r="A235" s="4" t="inlineStr">
        <is>
          <t>No Deduction of Taxes [Text Block]</t>
        </is>
      </c>
      <c r="B235" s="4" t="inlineStr">
        <is>
          <t>The graph and tabl e do not reflect the deduction of taxes that a shareholder would pay on Fund distributions or redemption of Fund shares.</t>
        </is>
      </c>
    </row>
    <row r="236">
      <c r="A236" s="4" t="inlineStr">
        <is>
          <t>Updated Performance Information Location [Text Block]</t>
        </is>
      </c>
      <c r="B236" s="4" t="inlineStr">
        <is>
          <t>Visit www.rmbfunds.com/our-funds/rmb-small-cap-fund for more recent performance information. Visit www.rmbfunds.com/our-funds/rmb-small-cap-fund for more recent performance information.</t>
        </is>
      </c>
    </row>
    <row r="237">
      <c r="A237" s="4" t="inlineStr">
        <is>
          <t>Net Assets</t>
        </is>
      </c>
      <c r="B237" s="5" t="n">
        <v>149739601</v>
      </c>
    </row>
    <row r="238">
      <c r="A238" s="4" t="inlineStr">
        <is>
          <t>Holdings Count | $ / shares</t>
        </is>
      </c>
      <c r="B238" s="7" t="n">
        <v>56</v>
      </c>
    </row>
    <row r="239">
      <c r="A239" s="4" t="inlineStr">
        <is>
          <t>Advisory Fees Paid, Amount</t>
        </is>
      </c>
      <c r="B239" s="5" t="n">
        <v>962763</v>
      </c>
    </row>
    <row r="240">
      <c r="A240" s="4" t="inlineStr">
        <is>
          <t>Investment Company Portfolio Turnover</t>
        </is>
      </c>
      <c r="B240" s="8" t="n">
        <v>0.14</v>
      </c>
    </row>
    <row r="241">
      <c r="A241" s="4" t="inlineStr">
        <is>
          <t>Additional Fund Statistics [Text Block]</t>
        </is>
      </c>
      <c r="B241" s="4" t="inlineStr">
        <is>
          <t>KEY FUND STATISTICS (as of December 31, 2024)
Net Assets
$149,739,601
Number of Holdings
56
Net Advisory Fee
$962,763
Portfolio Turnover
14%
30-Day SEC Yield (Class-Specific)
0.14%</t>
        </is>
      </c>
    </row>
    <row r="242">
      <c r="A242" s="4" t="inlineStr">
        <is>
          <t>Holdings [Text Block]</t>
        </is>
      </c>
      <c r="B242" s="4" t="inlineStr">
        <is>
          <t>Top 10 Holdings
(%)
Curtiss-Wright Corp.
4.7%
Kadant, Inc.
3.9%
Fair Isaac Corp.
3.7%
Stifel Financial Corp.
3.4%
Carpenter Technology Corp.
3.3%
Eagle Materials, Inc.
3.3%
AptarGroup, Inc.
3.1%
Stock Yards Bancorp, Inc.
3.0%
West Pharmaceutical Services, Inc.
2.9%
TriCo Bancshares
2.9%</t>
        </is>
      </c>
    </row>
    <row r="243">
      <c r="A243" s="4" t="inlineStr">
        <is>
          <t>Updated Prospectus Web Address</t>
        </is>
      </c>
      <c r="B243" s="4" t="inlineStr">
        <is>
          <t>www.rmbfunds.com/documents</t>
        </is>
      </c>
    </row>
    <row r="244">
      <c r="A244" s="4" t="inlineStr">
        <is>
          <t>Class I</t>
        </is>
      </c>
      <c r="B244" s="4" t="inlineStr">
        <is>
          <t xml:space="preserve"> </t>
        </is>
      </c>
    </row>
    <row r="245">
      <c r="A245" s="3" t="inlineStr">
        <is>
          <t>Shareholder Report [Line Items]</t>
        </is>
      </c>
      <c r="B245" s="4" t="inlineStr">
        <is>
          <t xml:space="preserve"> </t>
        </is>
      </c>
    </row>
    <row r="246">
      <c r="A246" s="4" t="inlineStr">
        <is>
          <t>Fund Name</t>
        </is>
      </c>
      <c r="B246" s="4" t="inlineStr">
        <is>
          <t>RMB SMID Cap Fund</t>
        </is>
      </c>
    </row>
    <row r="247">
      <c r="A247" s="4" t="inlineStr">
        <is>
          <t>Class Name</t>
        </is>
      </c>
      <c r="B247" s="4" t="inlineStr">
        <is>
          <t>Class I</t>
        </is>
      </c>
    </row>
    <row r="248">
      <c r="A248" s="4" t="inlineStr">
        <is>
          <t>Trading Symbol</t>
        </is>
      </c>
      <c r="B248" s="4" t="inlineStr">
        <is>
          <t>RMBMX</t>
        </is>
      </c>
    </row>
    <row r="249">
      <c r="A249" s="4" t="inlineStr">
        <is>
          <t>Annual or Semi-Annual Statement [Text Block]</t>
        </is>
      </c>
      <c r="B249" s="4" t="inlineStr">
        <is>
          <t xml:space="preserve">This annual shareholder report contains important information about the RMB SMID Cap Fund (the “Fund”) for the period of January 1, 2024, to December 31, 2024. </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www.rmbfunds.com/documents . You can also request this information by contacting us at 1-800-462-2392 .</t>
        </is>
      </c>
    </row>
    <row r="252">
      <c r="A252" s="4" t="inlineStr">
        <is>
          <t>Additional Information Phone Number</t>
        </is>
      </c>
      <c r="B252" s="4" t="inlineStr">
        <is>
          <t>1-800-462-2392</t>
        </is>
      </c>
    </row>
    <row r="253">
      <c r="A253" s="4" t="inlineStr">
        <is>
          <t>Additional Information Website</t>
        </is>
      </c>
      <c r="B253" s="4" t="inlineStr">
        <is>
          <t>www.rmbfunds.com/documents</t>
        </is>
      </c>
    </row>
    <row r="254">
      <c r="A254" s="4" t="inlineStr">
        <is>
          <t>Expenses [Text Block]</t>
        </is>
      </c>
      <c r="B254" s="4" t="inlineStr">
        <is>
          <t>WHAT WERE THE FUND COSTS FOR THE PAST YEAR? (based on a hypothetical $10,000 investment)
Class Name
Cost of a $10,000 investment
Costs paid as a percentage of a $10,000 investment
Class I
$84
0.80%</t>
        </is>
      </c>
    </row>
    <row r="255">
      <c r="A255" s="4" t="inlineStr">
        <is>
          <t>Expenses Paid, Amount</t>
        </is>
      </c>
      <c r="B255" s="5" t="n">
        <v>84</v>
      </c>
    </row>
    <row r="256">
      <c r="A256" s="4" t="inlineStr">
        <is>
          <t>Expense Ratio, Percent</t>
        </is>
      </c>
      <c r="B256" s="6" t="n">
        <v>0.008</v>
      </c>
    </row>
    <row r="257">
      <c r="A257" s="4" t="inlineStr">
        <is>
          <t>Factors Affecting Performance [Text Block]</t>
        </is>
      </c>
      <c r="B257" s="4" t="inlineStr">
        <is>
          <t>HOW DID THE FUND PERFORM LAST YEAR AND WHAT AFFECTED ITS PERFORMANCE? The Fund underperformed the Russell 3000 © Index since risk controls are aligned with the Russell 2500 © Index. With respect to the Russell 2500 ® Index 1 , the Fund’s stock selection among our Technology, Industrials, and Materials holdings contributed to performance. However, stock selection from Health Care, Real Estate and Consumer Discretionary detracted from performance and drove the Fund’s underperformance this year. Strong performance contributions from both growth as well as value stocks demonstrated the benefits of the Fund’s “lifecycle diversification” strategies. We believe that by focusing on value creation in both growth and value universes, the Fund’s lifecycle diversification strategies have more ways to win with typically less volatility than pure growth or value strategies.</t>
        </is>
      </c>
      <c r="C257" s="4" t="inlineStr">
        <is>
          <t>[9]</t>
        </is>
      </c>
    </row>
    <row r="258">
      <c r="A258" s="4" t="inlineStr">
        <is>
          <t>Performance Past Does Not Indicate Future [Text]</t>
        </is>
      </c>
      <c r="B258" s="4" t="inlineStr">
        <is>
          <t xml:space="preserve">The Fund’s past performance is not a good predictor of how the Fund will perform in the future. </t>
        </is>
      </c>
    </row>
    <row r="259">
      <c r="A259" s="4" t="inlineStr">
        <is>
          <t>Line Graph [Table Text Block]</t>
        </is>
      </c>
    </row>
    <row r="260">
      <c r="A260" s="4" t="inlineStr">
        <is>
          <t>Average Annual Return [Table Text Block]</t>
        </is>
      </c>
      <c r="B260" s="4" t="inlineStr">
        <is>
          <t>ANNUAL AVERAGE TOTAL RETURN (%)
1 Year
5 Year
10 Year
RMB SMID Cap Fund Class I (without sales charge)
10.03
10.74
10.19
Russell 3000 Index Total Return
23.81
13.86
12.55
Russell 2500 Index Total Return
12.00
8.77
8.85</t>
        </is>
      </c>
    </row>
    <row r="261">
      <c r="A261" s="4" t="inlineStr">
        <is>
          <t>No Deduction of Taxes [Text Block]</t>
        </is>
      </c>
      <c r="B261" s="4" t="inlineStr">
        <is>
          <t>The graph and tabl e do not reflect the deduction of taxes that a shareholder would pay on Fund distributions or redemption of Fund shares.</t>
        </is>
      </c>
    </row>
    <row r="262">
      <c r="A262" s="4" t="inlineStr">
        <is>
          <t>Updated Performance Information Location [Text Block]</t>
        </is>
      </c>
      <c r="B262" s="4" t="inlineStr">
        <is>
          <t>Visit www.rmbfunds.com/our-funds/rmb-smid-cap-fund for more recent performance information. Visit www.rmbfunds.com/our-funds/rmb-smid-cap-fund for more recent performance information.</t>
        </is>
      </c>
    </row>
    <row r="263">
      <c r="A263" s="4" t="inlineStr">
        <is>
          <t>Net Assets</t>
        </is>
      </c>
      <c r="B263" s="5" t="n">
        <v>83877501</v>
      </c>
    </row>
    <row r="264">
      <c r="A264" s="4" t="inlineStr">
        <is>
          <t>Holdings Count | $ / shares</t>
        </is>
      </c>
      <c r="B264" s="7" t="n">
        <v>57</v>
      </c>
    </row>
    <row r="265">
      <c r="A265" s="4" t="inlineStr">
        <is>
          <t>Advisory Fees Paid, Amount</t>
        </is>
      </c>
      <c r="B265" s="5" t="n">
        <v>380628</v>
      </c>
    </row>
    <row r="266">
      <c r="A266" s="4" t="inlineStr">
        <is>
          <t>Investment Company Portfolio Turnover</t>
        </is>
      </c>
      <c r="B266" s="8" t="n">
        <v>0.19</v>
      </c>
    </row>
    <row r="267">
      <c r="A267" s="4" t="inlineStr">
        <is>
          <t>Additional Fund Statistics [Text Block]</t>
        </is>
      </c>
      <c r="B267" s="4" t="inlineStr">
        <is>
          <t>KEY FUND STATISTICS (as of December 31, 2024)
Net Assets
$83,877,501
Number of Holdings
57
Net Advisory Fee
$380,628
Portfolio Turnover
19%
30-Day SEC Yield (Class-Specific)
0.26%</t>
        </is>
      </c>
    </row>
    <row r="268">
      <c r="A268" s="4" t="inlineStr">
        <is>
          <t>Holdings [Text Block]</t>
        </is>
      </c>
      <c r="B268" s="4" t="inlineStr">
        <is>
          <t>Top Holdings
(%)
Pinnacle Financial Partners, Inc.
4.1%
Copart, Inc.
3.9%
Fair Isaac Corp.
3.6%
Eagle Materials, Inc.
3.5%
Watsco, Inc.
3.5%
Monolithic Power Systems, Inc.
3.0%
Tyler Technologies, Inc.
2.9%
Webster Financial Corp.
2.8%
Curtiss-Wright Corp.
2.8%
West Pharmaceutical Services, Inc.
2.7%</t>
        </is>
      </c>
    </row>
    <row r="269">
      <c r="A269" s="4" t="inlineStr">
        <is>
          <t>Updated Prospectus Web Address</t>
        </is>
      </c>
      <c r="B269" s="4" t="inlineStr">
        <is>
          <t>www.rmbfunds.com/documents</t>
        </is>
      </c>
    </row>
    <row r="270"/>
    <row r="271">
      <c r="A271" s="4" t="inlineStr">
        <is>
          <t>[1]
1 The “Magnificent 7” refers to the following stocks: Apple Inc. (AAPL), Microsoft Corp. (MSFT), Alphabet Inc. (GOOG), Amazon.com Inc. (AMZN), Tesla Inc. (TSLA), Meta Platforms Inc. (META), and NVIDIA Corp. (NVDA).
† Class A shares incur a maximum initial sales charge of 5.00%.
1 The “Magnificent 7” refers to the following stocks: Apple Inc. (AAPL), Microsoft Corp. (MSFT), Alphabet Inc. (GOOG), Amazon.com Inc. (AMZN), Tesla Inc. (TSLA), Meta Platforms Inc. (META), and NVIDIA Corp. (NVDA).
† Class C shares are subject to a 1.00% contingent deferred sales charge (CDSC) if redeemed within one year after purchase.
1 The “Magnificent 7” refers to the following stocks: Apple Inc. (AAPL), Microsoft Corp. (MSFT), Alphabet Inc. (GOOG), Amazon.com Inc. (AMZN), Tesla Inc. (TSLA), Meta Platforms Inc. (META), and NVIDIA Corp. (NVDA).
† Class A shares incur a maximum initial sales charge of 5.00%.
† Class C shares are subject to a 1.00% contingent deferred sales charge (CDSC) if redeemed within one year after purchase.
1 Pursuant to the SEC’s new requirements that took effect in 2024, the Fund’s primary “broad-based securities market index” is now the Russell 3000 © .
1 Pursuant to the SEC’s new requirements that took effect in 2024, the Fund’s primary “broad-based securities market index” is now the Russell 3000 © .</t>
        </is>
      </c>
    </row>
  </sheetData>
  <mergeCells count="5">
    <mergeCell ref="A1:A2"/>
    <mergeCell ref="B1:C1"/>
    <mergeCell ref="B2:C2"/>
    <mergeCell ref="A270:C270"/>
    <mergeCell ref="A271:C2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51" customWidth="1" min="1" max="1"/>
    <col width="6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27, 2017</t>
        </is>
      </c>
      <c r="K2" s="2" t="inlineStr">
        <is>
          <t>Feb. 01, 2017</t>
        </is>
      </c>
      <c r="L2" s="2" t="inlineStr">
        <is>
          <t>Dec. 31, 2016</t>
        </is>
      </c>
      <c r="M2" s="2" t="inlineStr">
        <is>
          <t>Dec. 31, 2015</t>
        </is>
      </c>
      <c r="N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RMB Fund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5697</v>
      </c>
      <c r="C6" s="5" t="n">
        <v>22954</v>
      </c>
      <c r="D6" s="5" t="n">
        <v>18941</v>
      </c>
      <c r="E6" s="5" t="n">
        <v>24037</v>
      </c>
      <c r="F6" s="5" t="n">
        <v>18491</v>
      </c>
      <c r="G6" s="5" t="n">
        <v>15950</v>
      </c>
      <c r="H6" s="5" t="n">
        <v>11629</v>
      </c>
      <c r="I6" s="5" t="n">
        <v>11969</v>
      </c>
      <c r="J6" s="4" t="inlineStr">
        <is>
          <t xml:space="preserve"> </t>
        </is>
      </c>
      <c r="K6" s="4" t="inlineStr">
        <is>
          <t xml:space="preserve"> </t>
        </is>
      </c>
      <c r="L6" s="5" t="n">
        <v>9772</v>
      </c>
      <c r="M6" s="5" t="n">
        <v>9644</v>
      </c>
      <c r="N6" s="5" t="n">
        <v>950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RMB Fund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25085</v>
      </c>
      <c r="C10" s="7" t="n">
        <v>22582</v>
      </c>
      <c r="D10" s="7" t="n">
        <v>18771</v>
      </c>
      <c r="E10" s="7" t="n">
        <v>24007</v>
      </c>
      <c r="F10" s="7" t="n">
        <v>18605</v>
      </c>
      <c r="G10" s="7" t="n">
        <v>16168</v>
      </c>
      <c r="H10" s="7" t="n">
        <v>11882</v>
      </c>
      <c r="I10" s="7" t="n">
        <v>12315</v>
      </c>
      <c r="J10" s="4" t="inlineStr">
        <is>
          <t xml:space="preserve"> </t>
        </is>
      </c>
      <c r="K10" s="4" t="inlineStr">
        <is>
          <t xml:space="preserve"> </t>
        </is>
      </c>
      <c r="L10" s="7" t="n">
        <v>10129</v>
      </c>
      <c r="M10" s="7" t="n">
        <v>10077</v>
      </c>
      <c r="N10" s="7" t="n">
        <v>10000</v>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ount Value</t>
        </is>
      </c>
      <c r="B13" s="5" t="n">
        <v>263230</v>
      </c>
      <c r="C13" s="7" t="n">
        <v>234640</v>
      </c>
      <c r="D13" s="7" t="n">
        <v>193061</v>
      </c>
      <c r="E13" s="7" t="n">
        <v>244450</v>
      </c>
      <c r="F13" s="7" t="n">
        <v>187587</v>
      </c>
      <c r="G13" s="7" t="n">
        <v>161406</v>
      </c>
      <c r="H13" s="7" t="n">
        <v>117357</v>
      </c>
      <c r="I13" s="7" t="n">
        <v>120520</v>
      </c>
      <c r="J13" s="4" t="inlineStr">
        <is>
          <t xml:space="preserve"> </t>
        </is>
      </c>
      <c r="K13" s="5" t="n">
        <v>100000</v>
      </c>
      <c r="L13" s="4" t="inlineStr">
        <is>
          <t xml:space="preserve"> </t>
        </is>
      </c>
      <c r="M13" s="4" t="inlineStr">
        <is>
          <t xml:space="preserve"> </t>
        </is>
      </c>
      <c r="N13" s="4" t="inlineStr">
        <is>
          <t xml:space="preserve"> </t>
        </is>
      </c>
    </row>
    <row r="14">
      <c r="A14" s="4" t="inlineStr">
        <is>
          <t>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Graph and Table Measure Name</t>
        </is>
      </c>
      <c r="B16" s="4" t="inlineStr">
        <is>
          <t>RMB Mendon Financial Services Fund Class A (with sales char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 Value</t>
        </is>
      </c>
      <c r="B17" s="5" t="n">
        <v>24753</v>
      </c>
      <c r="C17" s="7" t="n">
        <v>21146</v>
      </c>
      <c r="D17" s="7" t="n">
        <v>20232</v>
      </c>
      <c r="E17" s="7" t="n">
        <v>24977</v>
      </c>
      <c r="F17" s="7" t="n">
        <v>15966</v>
      </c>
      <c r="G17" s="7" t="n">
        <v>16937</v>
      </c>
      <c r="H17" s="7" t="n">
        <v>13792</v>
      </c>
      <c r="I17" s="7" t="n">
        <v>16621</v>
      </c>
      <c r="J17" s="4" t="inlineStr">
        <is>
          <t xml:space="preserve"> </t>
        </is>
      </c>
      <c r="K17" s="4" t="inlineStr">
        <is>
          <t xml:space="preserve"> </t>
        </is>
      </c>
      <c r="L17" s="7" t="n">
        <v>14841</v>
      </c>
      <c r="M17" s="7" t="n">
        <v>11439</v>
      </c>
      <c r="N17" s="7" t="n">
        <v>9499</v>
      </c>
    </row>
    <row r="18">
      <c r="A18" s="4" t="inlineStr">
        <is>
          <t>Class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RMB Mendon Financial Services Fund Class C (with sales char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24172</v>
      </c>
      <c r="C21" s="7" t="n">
        <v>20811</v>
      </c>
      <c r="D21" s="7" t="n">
        <v>20062</v>
      </c>
      <c r="E21" s="7" t="n">
        <v>24951</v>
      </c>
      <c r="F21" s="7" t="n">
        <v>16069</v>
      </c>
      <c r="G21" s="7" t="n">
        <v>17176</v>
      </c>
      <c r="H21" s="7" t="n">
        <v>14092</v>
      </c>
      <c r="I21" s="7" t="n">
        <v>17113</v>
      </c>
      <c r="J21" s="4" t="inlineStr">
        <is>
          <t xml:space="preserve"> </t>
        </is>
      </c>
      <c r="K21" s="4" t="inlineStr">
        <is>
          <t xml:space="preserve"> </t>
        </is>
      </c>
      <c r="L21" s="7" t="n">
        <v>15393</v>
      </c>
      <c r="M21" s="7" t="n">
        <v>11955</v>
      </c>
      <c r="N21" s="7" t="n">
        <v>10000</v>
      </c>
    </row>
    <row r="22">
      <c r="A22" s="4" t="inlineStr">
        <is>
          <t>Class 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7" t="n">
        <v>171243</v>
      </c>
      <c r="C24" s="7" t="n">
        <v>145920</v>
      </c>
      <c r="D24" s="7" t="n">
        <v>139276</v>
      </c>
      <c r="E24" s="7" t="n">
        <v>171528</v>
      </c>
      <c r="F24" s="7" t="n">
        <v>109364</v>
      </c>
      <c r="G24" s="7" t="n">
        <v>115725</v>
      </c>
      <c r="H24" s="7" t="n">
        <v>93988</v>
      </c>
      <c r="I24" s="7" t="n">
        <v>113023</v>
      </c>
      <c r="J24" s="4" t="inlineStr">
        <is>
          <t xml:space="preserve"> </t>
        </is>
      </c>
      <c r="K24" s="7" t="n">
        <v>100000</v>
      </c>
      <c r="L24" s="4" t="inlineStr">
        <is>
          <t xml:space="preserve"> </t>
        </is>
      </c>
      <c r="M24" s="4" t="inlineStr">
        <is>
          <t xml:space="preserve"> </t>
        </is>
      </c>
      <c r="N24" s="4" t="inlineStr">
        <is>
          <t xml:space="preserve"> </t>
        </is>
      </c>
    </row>
    <row r="25">
      <c r="A25" s="4" t="inlineStr">
        <is>
          <t>Class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ount Value</t>
        </is>
      </c>
      <c r="B27" s="7" t="n">
        <v>102602</v>
      </c>
      <c r="C27" s="7" t="n">
        <v>102580</v>
      </c>
      <c r="D27" s="7" t="n">
        <v>90828</v>
      </c>
      <c r="E27" s="7" t="n">
        <v>109355</v>
      </c>
      <c r="F27" s="7" t="n">
        <v>99837</v>
      </c>
      <c r="G27" s="7" t="n">
        <v>93297</v>
      </c>
      <c r="H27" s="7" t="n">
        <v>78270</v>
      </c>
      <c r="I27" s="7" t="n">
        <v>100000</v>
      </c>
      <c r="J27" s="5" t="n">
        <v>100000</v>
      </c>
      <c r="K27" s="4" t="inlineStr">
        <is>
          <t xml:space="preserve"> </t>
        </is>
      </c>
      <c r="L27" s="4" t="inlineStr">
        <is>
          <t xml:space="preserve"> </t>
        </is>
      </c>
      <c r="M27" s="4" t="inlineStr">
        <is>
          <t xml:space="preserve"> </t>
        </is>
      </c>
      <c r="N27" s="4" t="inlineStr">
        <is>
          <t xml:space="preserve"> </t>
        </is>
      </c>
    </row>
    <row r="28">
      <c r="A28" s="4" t="inlineStr">
        <is>
          <t>Class 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7" t="n">
        <v>121926</v>
      </c>
      <c r="C30" s="7" t="n">
        <v>113824</v>
      </c>
      <c r="D30" s="7" t="n">
        <v>95373</v>
      </c>
      <c r="E30" s="7" t="n">
        <v>111569</v>
      </c>
      <c r="F30" s="7" t="n">
        <v>114494</v>
      </c>
      <c r="G30" s="7" t="n">
        <v>101266</v>
      </c>
      <c r="H30" s="7" t="n">
        <v>86089</v>
      </c>
      <c r="I30" s="7" t="n">
        <v>100000</v>
      </c>
      <c r="J30" s="7" t="n">
        <v>100000</v>
      </c>
      <c r="K30" s="4" t="inlineStr">
        <is>
          <t xml:space="preserve"> </t>
        </is>
      </c>
      <c r="L30" s="4" t="inlineStr">
        <is>
          <t xml:space="preserve"> </t>
        </is>
      </c>
      <c r="M30" s="4" t="inlineStr">
        <is>
          <t xml:space="preserve"> </t>
        </is>
      </c>
      <c r="N30" s="4" t="inlineStr">
        <is>
          <t xml:space="preserve"> </t>
        </is>
      </c>
    </row>
    <row r="31">
      <c r="A31" s="4" t="inlineStr">
        <is>
          <t>Class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ount Value</t>
        </is>
      </c>
      <c r="B33" s="7" t="n">
        <v>223724</v>
      </c>
      <c r="C33" s="7" t="n">
        <v>194391</v>
      </c>
      <c r="D33" s="7" t="n">
        <v>164005</v>
      </c>
      <c r="E33" s="7" t="n">
        <v>218094</v>
      </c>
      <c r="F33" s="7" t="n">
        <v>175344</v>
      </c>
      <c r="G33" s="7" t="n">
        <v>149115</v>
      </c>
      <c r="H33" s="7" t="n">
        <v>116982</v>
      </c>
      <c r="I33" s="7" t="n">
        <v>123095</v>
      </c>
      <c r="J33" s="4" t="inlineStr">
        <is>
          <t xml:space="preserve"> </t>
        </is>
      </c>
      <c r="K33" s="4" t="inlineStr">
        <is>
          <t xml:space="preserve"> </t>
        </is>
      </c>
      <c r="L33" s="7" t="n">
        <v>111468</v>
      </c>
      <c r="M33" s="7" t="n">
        <v>98035</v>
      </c>
      <c r="N33" s="7" t="n">
        <v>100000</v>
      </c>
    </row>
    <row r="34">
      <c r="A34" s="4" t="inlineStr">
        <is>
          <t>Class 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263839</v>
      </c>
      <c r="C36" s="7" t="n">
        <v>239779</v>
      </c>
      <c r="D36" s="7" t="n">
        <v>199723</v>
      </c>
      <c r="E36" s="7" t="n">
        <v>252392</v>
      </c>
      <c r="F36" s="7" t="n">
        <v>197031</v>
      </c>
      <c r="G36" s="7" t="n">
        <v>158393</v>
      </c>
      <c r="H36" s="7" t="n">
        <v>120332</v>
      </c>
      <c r="I36" s="7" t="n">
        <v>126513</v>
      </c>
      <c r="J36" s="4" t="inlineStr">
        <is>
          <t xml:space="preserve"> </t>
        </is>
      </c>
      <c r="K36" s="4" t="inlineStr">
        <is>
          <t xml:space="preserve"> </t>
        </is>
      </c>
      <c r="L36" s="7" t="n">
        <v>111304</v>
      </c>
      <c r="M36" s="7" t="n">
        <v>99133</v>
      </c>
      <c r="N36" s="7" t="n">
        <v>100000</v>
      </c>
    </row>
    <row r="37">
      <c r="A37" s="4" t="inlineStr">
        <is>
          <t>S&amp;P 500 Index Total Retur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Graph and Table Measure Name</t>
        </is>
      </c>
      <c r="B39" s="4" t="inlineStr">
        <is>
          <t>S&amp;P 500 Index Total Retur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ount Value</t>
        </is>
      </c>
      <c r="B40" s="5" t="n">
        <v>34254</v>
      </c>
      <c r="C40" s="7" t="n">
        <v>27399</v>
      </c>
      <c r="D40" s="7" t="n">
        <v>21696</v>
      </c>
      <c r="E40" s="7" t="n">
        <v>26494</v>
      </c>
      <c r="F40" s="7" t="n">
        <v>20585</v>
      </c>
      <c r="G40" s="7" t="n">
        <v>17386</v>
      </c>
      <c r="H40" s="7" t="n">
        <v>13223</v>
      </c>
      <c r="I40" s="7" t="n">
        <v>13829</v>
      </c>
      <c r="J40" s="4" t="inlineStr">
        <is>
          <t xml:space="preserve"> </t>
        </is>
      </c>
      <c r="K40" s="4" t="inlineStr">
        <is>
          <t xml:space="preserve"> </t>
        </is>
      </c>
      <c r="L40" s="7" t="n">
        <v>11351</v>
      </c>
      <c r="M40" s="7" t="n">
        <v>10138</v>
      </c>
      <c r="N40" s="7" t="n">
        <v>10000</v>
      </c>
    </row>
    <row r="41">
      <c r="A41" s="4" t="inlineStr">
        <is>
          <t>Russell 3000 Index Total Retur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Russell 3000 Index Total Retur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32604</v>
      </c>
      <c r="C44" s="7" t="n">
        <v>26334</v>
      </c>
      <c r="D44" s="7" t="n">
        <v>20907</v>
      </c>
      <c r="E44" s="7" t="n">
        <v>25877</v>
      </c>
      <c r="F44" s="7" t="n">
        <v>20593</v>
      </c>
      <c r="G44" s="7" t="n">
        <v>17035</v>
      </c>
      <c r="H44" s="7" t="n">
        <v>13002</v>
      </c>
      <c r="I44" s="7" t="n">
        <v>13721</v>
      </c>
      <c r="J44" s="4" t="inlineStr">
        <is>
          <t xml:space="preserve"> </t>
        </is>
      </c>
      <c r="K44" s="4" t="inlineStr">
        <is>
          <t xml:space="preserve"> </t>
        </is>
      </c>
      <c r="L44" s="7" t="n">
        <v>11327</v>
      </c>
      <c r="M44" s="7" t="n">
        <v>10048</v>
      </c>
      <c r="N44" s="7" t="n">
        <v>10000</v>
      </c>
    </row>
    <row r="45">
      <c r="A45" s="4" t="inlineStr">
        <is>
          <t>S&amp;P 500 Index Total Retur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S&amp;P 500 Index Total Retur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 Value</t>
        </is>
      </c>
      <c r="B48" s="5" t="n">
        <v>34254</v>
      </c>
      <c r="C48" s="7" t="n">
        <v>27399</v>
      </c>
      <c r="D48" s="7" t="n">
        <v>21696</v>
      </c>
      <c r="E48" s="7" t="n">
        <v>26494</v>
      </c>
      <c r="F48" s="7" t="n">
        <v>20585</v>
      </c>
      <c r="G48" s="7" t="n">
        <v>17386</v>
      </c>
      <c r="H48" s="7" t="n">
        <v>13223</v>
      </c>
      <c r="I48" s="7" t="n">
        <v>13829</v>
      </c>
      <c r="J48" s="4" t="inlineStr">
        <is>
          <t xml:space="preserve"> </t>
        </is>
      </c>
      <c r="K48" s="4" t="inlineStr">
        <is>
          <t xml:space="preserve"> </t>
        </is>
      </c>
      <c r="L48" s="7" t="n">
        <v>11351</v>
      </c>
      <c r="M48" s="7" t="n">
        <v>10138</v>
      </c>
      <c r="N48" s="7" t="n">
        <v>10000</v>
      </c>
    </row>
    <row r="49">
      <c r="A49" s="4" t="inlineStr">
        <is>
          <t>Russell 3000 Index Total Retur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 Graph and Table Measure Name</t>
        </is>
      </c>
      <c r="B51" s="4" t="inlineStr">
        <is>
          <t>Russell 3000 Index Total Retur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ount Value</t>
        </is>
      </c>
      <c r="B52" s="5" t="n">
        <v>32604</v>
      </c>
      <c r="C52" s="7" t="n">
        <v>26334</v>
      </c>
      <c r="D52" s="7" t="n">
        <v>20907</v>
      </c>
      <c r="E52" s="7" t="n">
        <v>25877</v>
      </c>
      <c r="F52" s="7" t="n">
        <v>20593</v>
      </c>
      <c r="G52" s="7" t="n">
        <v>17035</v>
      </c>
      <c r="H52" s="7" t="n">
        <v>13002</v>
      </c>
      <c r="I52" s="7" t="n">
        <v>13721</v>
      </c>
      <c r="J52" s="4" t="inlineStr">
        <is>
          <t xml:space="preserve"> </t>
        </is>
      </c>
      <c r="K52" s="4" t="inlineStr">
        <is>
          <t xml:space="preserve"> </t>
        </is>
      </c>
      <c r="L52" s="7" t="n">
        <v>11327</v>
      </c>
      <c r="M52" s="7" t="n">
        <v>10048</v>
      </c>
      <c r="N52" s="7" t="n">
        <v>10000</v>
      </c>
    </row>
    <row r="53">
      <c r="A53" s="4" t="inlineStr">
        <is>
          <t>S&amp;P 500 Index Total Retur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S&amp;P 500 Index Total Retur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5" t="n">
        <v>296000</v>
      </c>
      <c r="C56" s="7" t="n">
        <v>236763</v>
      </c>
      <c r="D56" s="7" t="n">
        <v>187479</v>
      </c>
      <c r="E56" s="7" t="n">
        <v>228942</v>
      </c>
      <c r="F56" s="7" t="n">
        <v>177881</v>
      </c>
      <c r="G56" s="7" t="n">
        <v>150239</v>
      </c>
      <c r="H56" s="7" t="n">
        <v>114262</v>
      </c>
      <c r="I56" s="7" t="n">
        <v>119501</v>
      </c>
      <c r="J56" s="4" t="inlineStr">
        <is>
          <t xml:space="preserve"> </t>
        </is>
      </c>
      <c r="K56" s="7" t="n">
        <v>100000</v>
      </c>
      <c r="L56" s="4" t="inlineStr">
        <is>
          <t xml:space="preserve"> </t>
        </is>
      </c>
      <c r="M56" s="4" t="inlineStr">
        <is>
          <t xml:space="preserve"> </t>
        </is>
      </c>
      <c r="N56" s="4" t="inlineStr">
        <is>
          <t xml:space="preserve"> </t>
        </is>
      </c>
    </row>
    <row r="57">
      <c r="A57" s="4" t="inlineStr">
        <is>
          <t>Russell 3000 Index Total Retur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Graph and Table Measure Name</t>
        </is>
      </c>
      <c r="B59" s="4" t="inlineStr">
        <is>
          <t>Russell 3000 Index Total Retur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count Value</t>
        </is>
      </c>
      <c r="B60" s="5" t="n">
        <v>282444</v>
      </c>
      <c r="C60" s="7" t="n">
        <v>228131</v>
      </c>
      <c r="D60" s="7" t="n">
        <v>181119</v>
      </c>
      <c r="E60" s="7" t="n">
        <v>224176</v>
      </c>
      <c r="F60" s="7" t="n">
        <v>178397</v>
      </c>
      <c r="G60" s="7" t="n">
        <v>147573</v>
      </c>
      <c r="H60" s="7" t="n">
        <v>112635</v>
      </c>
      <c r="I60" s="7" t="n">
        <v>118865</v>
      </c>
      <c r="J60" s="4" t="inlineStr">
        <is>
          <t xml:space="preserve"> </t>
        </is>
      </c>
      <c r="K60" s="7" t="n">
        <v>100000</v>
      </c>
      <c r="L60" s="4" t="inlineStr">
        <is>
          <t xml:space="preserve"> </t>
        </is>
      </c>
      <c r="M60" s="4" t="inlineStr">
        <is>
          <t xml:space="preserve"> </t>
        </is>
      </c>
      <c r="N60" s="4" t="inlineStr">
        <is>
          <t xml:space="preserve"> </t>
        </is>
      </c>
    </row>
    <row r="61">
      <c r="A61" s="4" t="inlineStr">
        <is>
          <t>Russell 3000 Index Total Retur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Graph and Table Measure Name</t>
        </is>
      </c>
      <c r="B63" s="4" t="inlineStr">
        <is>
          <t>Russell 3000 Index Total Retur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ccount Value</t>
        </is>
      </c>
      <c r="B64" s="5" t="n">
        <v>32604</v>
      </c>
      <c r="C64" s="7" t="n">
        <v>26334</v>
      </c>
      <c r="D64" s="7" t="n">
        <v>20907</v>
      </c>
      <c r="E64" s="7" t="n">
        <v>25877</v>
      </c>
      <c r="F64" s="7" t="n">
        <v>20593</v>
      </c>
      <c r="G64" s="7" t="n">
        <v>17035</v>
      </c>
      <c r="H64" s="7" t="n">
        <v>13002</v>
      </c>
      <c r="I64" s="7" t="n">
        <v>13721</v>
      </c>
      <c r="J64" s="4" t="inlineStr">
        <is>
          <t xml:space="preserve"> </t>
        </is>
      </c>
      <c r="K64" s="4" t="inlineStr">
        <is>
          <t xml:space="preserve"> </t>
        </is>
      </c>
      <c r="L64" s="7" t="n">
        <v>11327</v>
      </c>
      <c r="M64" s="7" t="n">
        <v>10048</v>
      </c>
      <c r="N64" s="7" t="n">
        <v>10000</v>
      </c>
    </row>
    <row r="65">
      <c r="A65" s="4" t="inlineStr">
        <is>
          <t>NASDAQ Bank Index Total Retur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Graph and Table Measure Name</t>
        </is>
      </c>
      <c r="B67" s="4" t="inlineStr">
        <is>
          <t>NASDAQ Bank Index Total Retur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ount Value</t>
        </is>
      </c>
      <c r="B68" s="5" t="n">
        <v>21273</v>
      </c>
      <c r="C68" s="7" t="n">
        <v>17644</v>
      </c>
      <c r="D68" s="7" t="n">
        <v>18272</v>
      </c>
      <c r="E68" s="7" t="n">
        <v>21825</v>
      </c>
      <c r="F68" s="7" t="n">
        <v>15272</v>
      </c>
      <c r="G68" s="7" t="n">
        <v>16511</v>
      </c>
      <c r="H68" s="7" t="n">
        <v>13275</v>
      </c>
      <c r="I68" s="7" t="n">
        <v>15836</v>
      </c>
      <c r="J68" s="4" t="inlineStr">
        <is>
          <t xml:space="preserve"> </t>
        </is>
      </c>
      <c r="K68" s="4" t="inlineStr">
        <is>
          <t xml:space="preserve"> </t>
        </is>
      </c>
      <c r="L68" s="7" t="n">
        <v>15017</v>
      </c>
      <c r="M68" s="7" t="n">
        <v>10884</v>
      </c>
      <c r="N68" s="7" t="n">
        <v>10000</v>
      </c>
    </row>
    <row r="69">
      <c r="A69" s="4" t="inlineStr">
        <is>
          <t>Russell 3000 Index Total Retur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Russell 3000 Index Total Retur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5" t="n">
        <v>32604</v>
      </c>
      <c r="C72" s="7" t="n">
        <v>26334</v>
      </c>
      <c r="D72" s="7" t="n">
        <v>20907</v>
      </c>
      <c r="E72" s="7" t="n">
        <v>25877</v>
      </c>
      <c r="F72" s="7" t="n">
        <v>20593</v>
      </c>
      <c r="G72" s="7" t="n">
        <v>17035</v>
      </c>
      <c r="H72" s="7" t="n">
        <v>13002</v>
      </c>
      <c r="I72" s="7" t="n">
        <v>13721</v>
      </c>
      <c r="J72" s="4" t="inlineStr">
        <is>
          <t xml:space="preserve"> </t>
        </is>
      </c>
      <c r="K72" s="4" t="inlineStr">
        <is>
          <t xml:space="preserve"> </t>
        </is>
      </c>
      <c r="L72" s="7" t="n">
        <v>11327</v>
      </c>
      <c r="M72" s="7" t="n">
        <v>10048</v>
      </c>
      <c r="N72" s="7" t="n">
        <v>10000</v>
      </c>
    </row>
    <row r="73">
      <c r="A73" s="4" t="inlineStr">
        <is>
          <t>NASDAQ Bank Index Total Retur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NASDAQ Bank Index Total Retur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 Value</t>
        </is>
      </c>
      <c r="B76" s="5" t="n">
        <v>21273</v>
      </c>
      <c r="C76" s="7" t="n">
        <v>17644</v>
      </c>
      <c r="D76" s="7" t="n">
        <v>18272</v>
      </c>
      <c r="E76" s="7" t="n">
        <v>21825</v>
      </c>
      <c r="F76" s="7" t="n">
        <v>15272</v>
      </c>
      <c r="G76" s="7" t="n">
        <v>16511</v>
      </c>
      <c r="H76" s="7" t="n">
        <v>13275</v>
      </c>
      <c r="I76" s="7" t="n">
        <v>15836</v>
      </c>
      <c r="J76" s="4" t="inlineStr">
        <is>
          <t xml:space="preserve"> </t>
        </is>
      </c>
      <c r="K76" s="4" t="inlineStr">
        <is>
          <t xml:space="preserve"> </t>
        </is>
      </c>
      <c r="L76" s="7" t="n">
        <v>15017</v>
      </c>
      <c r="M76" s="7" t="n">
        <v>10884</v>
      </c>
      <c r="N76" s="7" t="n">
        <v>10000</v>
      </c>
    </row>
    <row r="77">
      <c r="A77" s="4" t="inlineStr">
        <is>
          <t>Russell 3000 Index Total Retur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ine Graph and Table Measure Name</t>
        </is>
      </c>
      <c r="B79" s="4" t="inlineStr">
        <is>
          <t>Russell 3000 Index Total Retur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count Value</t>
        </is>
      </c>
      <c r="B80" s="5" t="n">
        <v>282444</v>
      </c>
      <c r="C80" s="7" t="n">
        <v>228131</v>
      </c>
      <c r="D80" s="7" t="n">
        <v>181119</v>
      </c>
      <c r="E80" s="7" t="n">
        <v>224176</v>
      </c>
      <c r="F80" s="7" t="n">
        <v>178397</v>
      </c>
      <c r="G80" s="7" t="n">
        <v>147573</v>
      </c>
      <c r="H80" s="7" t="n">
        <v>112635</v>
      </c>
      <c r="I80" s="7" t="n">
        <v>118865</v>
      </c>
      <c r="J80" s="4" t="inlineStr">
        <is>
          <t xml:space="preserve"> </t>
        </is>
      </c>
      <c r="K80" s="7" t="n">
        <v>100000</v>
      </c>
      <c r="L80" s="4" t="inlineStr">
        <is>
          <t xml:space="preserve"> </t>
        </is>
      </c>
      <c r="M80" s="4" t="inlineStr">
        <is>
          <t xml:space="preserve"> </t>
        </is>
      </c>
      <c r="N80" s="4" t="inlineStr">
        <is>
          <t xml:space="preserve"> </t>
        </is>
      </c>
    </row>
    <row r="81">
      <c r="A81" s="4" t="inlineStr">
        <is>
          <t>NASDAQ Bank Index Total Retur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ine Graph and Table Measure Name</t>
        </is>
      </c>
      <c r="B83" s="4" t="inlineStr">
        <is>
          <t>NASDAQ Bank Index Total Retur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ccount Value</t>
        </is>
      </c>
      <c r="B84" s="5" t="n">
        <v>144414</v>
      </c>
      <c r="C84" s="7" t="n">
        <v>119780</v>
      </c>
      <c r="D84" s="7" t="n">
        <v>124043</v>
      </c>
      <c r="E84" s="7" t="n">
        <v>148162</v>
      </c>
      <c r="F84" s="7" t="n">
        <v>103675</v>
      </c>
      <c r="G84" s="7" t="n">
        <v>112084</v>
      </c>
      <c r="H84" s="7" t="n">
        <v>90118</v>
      </c>
      <c r="I84" s="7" t="n">
        <v>107506</v>
      </c>
      <c r="J84" s="4" t="inlineStr">
        <is>
          <t xml:space="preserve"> </t>
        </is>
      </c>
      <c r="K84" s="5" t="n">
        <v>100000</v>
      </c>
      <c r="L84" s="4" t="inlineStr">
        <is>
          <t xml:space="preserve"> </t>
        </is>
      </c>
      <c r="M84" s="4" t="inlineStr">
        <is>
          <t xml:space="preserve"> </t>
        </is>
      </c>
      <c r="N84" s="4" t="inlineStr">
        <is>
          <t xml:space="preserve"> </t>
        </is>
      </c>
    </row>
    <row r="85">
      <c r="A85" s="4" t="inlineStr">
        <is>
          <t>MSCI EAFE Index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ine Graph and Table Measure Name</t>
        </is>
      </c>
      <c r="B87" s="4" t="inlineStr">
        <is>
          <t>MSCI EAFE Index</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ccount Value</t>
        </is>
      </c>
      <c r="B88" s="5" t="n">
        <v>133163</v>
      </c>
      <c r="C88" s="7" t="n">
        <v>128259</v>
      </c>
      <c r="D88" s="7" t="n">
        <v>108476</v>
      </c>
      <c r="E88" s="7" t="n">
        <v>126801</v>
      </c>
      <c r="F88" s="7" t="n">
        <v>113964</v>
      </c>
      <c r="G88" s="7" t="n">
        <v>105703</v>
      </c>
      <c r="H88" s="7" t="n">
        <v>86631</v>
      </c>
      <c r="I88" s="7" t="n">
        <v>100489</v>
      </c>
      <c r="J88" s="7" t="n">
        <v>100000</v>
      </c>
      <c r="K88" s="4" t="inlineStr">
        <is>
          <t xml:space="preserve"> </t>
        </is>
      </c>
      <c r="L88" s="4" t="inlineStr">
        <is>
          <t xml:space="preserve"> </t>
        </is>
      </c>
      <c r="M88" s="4" t="inlineStr">
        <is>
          <t xml:space="preserve"> </t>
        </is>
      </c>
      <c r="N88" s="4" t="inlineStr">
        <is>
          <t xml:space="preserve"> </t>
        </is>
      </c>
    </row>
    <row r="89">
      <c r="A89" s="4" t="inlineStr">
        <is>
          <t>MSCI Japan Index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e Graph and Table Measure Name</t>
        </is>
      </c>
      <c r="B91" s="4" t="inlineStr">
        <is>
          <t>MSCI Japan Inde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ccount Value</t>
        </is>
      </c>
      <c r="B92" s="5" t="n">
        <v>131631</v>
      </c>
      <c r="C92" s="7" t="n">
        <v>121534</v>
      </c>
      <c r="D92" s="7" t="n">
        <v>101011</v>
      </c>
      <c r="E92" s="7" t="n">
        <v>121182</v>
      </c>
      <c r="F92" s="7" t="n">
        <v>119146</v>
      </c>
      <c r="G92" s="7" t="n">
        <v>104072</v>
      </c>
      <c r="H92" s="7" t="n">
        <v>87008</v>
      </c>
      <c r="I92" s="7" t="n">
        <v>99871</v>
      </c>
      <c r="J92" s="5" t="n">
        <v>100000</v>
      </c>
      <c r="K92" s="4" t="inlineStr">
        <is>
          <t xml:space="preserve"> </t>
        </is>
      </c>
      <c r="L92" s="4" t="inlineStr">
        <is>
          <t xml:space="preserve"> </t>
        </is>
      </c>
      <c r="M92" s="4" t="inlineStr">
        <is>
          <t xml:space="preserve"> </t>
        </is>
      </c>
      <c r="N92" s="4" t="inlineStr">
        <is>
          <t xml:space="preserve"> </t>
        </is>
      </c>
    </row>
    <row r="93">
      <c r="A93" s="4" t="inlineStr">
        <is>
          <t>Russell 3000 Index Total Retur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Russell 3000 Index Total Retur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5" t="n">
        <v>326036</v>
      </c>
      <c r="C96" s="7" t="n">
        <v>263341</v>
      </c>
      <c r="D96" s="7" t="n">
        <v>209072</v>
      </c>
      <c r="E96" s="7" t="n">
        <v>258775</v>
      </c>
      <c r="F96" s="7" t="n">
        <v>205931</v>
      </c>
      <c r="G96" s="7" t="n">
        <v>170349</v>
      </c>
      <c r="H96" s="7" t="n">
        <v>130018</v>
      </c>
      <c r="I96" s="7" t="n">
        <v>137210</v>
      </c>
      <c r="J96" s="4" t="inlineStr">
        <is>
          <t xml:space="preserve"> </t>
        </is>
      </c>
      <c r="K96" s="4" t="inlineStr">
        <is>
          <t xml:space="preserve"> </t>
        </is>
      </c>
      <c r="L96" s="7" t="n">
        <v>113275</v>
      </c>
      <c r="M96" s="7" t="n">
        <v>100479</v>
      </c>
      <c r="N96" s="7" t="n">
        <v>100000</v>
      </c>
    </row>
    <row r="97">
      <c r="A97" s="4" t="inlineStr">
        <is>
          <t>Russell 2000 Index Total Retur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Graph and Table Measure Name</t>
        </is>
      </c>
      <c r="B99" s="4" t="inlineStr">
        <is>
          <t>Russell 2000 Index Total Retur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 Value</t>
        </is>
      </c>
      <c r="B100" s="5" t="n">
        <v>212232</v>
      </c>
      <c r="C100" s="7" t="n">
        <v>190278</v>
      </c>
      <c r="D100" s="7" t="n">
        <v>162729</v>
      </c>
      <c r="E100" s="7" t="n">
        <v>204528</v>
      </c>
      <c r="F100" s="7" t="n">
        <v>178130</v>
      </c>
      <c r="G100" s="7" t="n">
        <v>148491</v>
      </c>
      <c r="H100" s="7" t="n">
        <v>118296</v>
      </c>
      <c r="I100" s="7" t="n">
        <v>132937</v>
      </c>
      <c r="J100" s="4" t="inlineStr">
        <is>
          <t xml:space="preserve"> </t>
        </is>
      </c>
      <c r="K100" s="4" t="inlineStr">
        <is>
          <t xml:space="preserve"> </t>
        </is>
      </c>
      <c r="L100" s="7" t="n">
        <v>115953</v>
      </c>
      <c r="M100" s="7" t="n">
        <v>95586</v>
      </c>
      <c r="N100" s="7" t="n">
        <v>100000</v>
      </c>
    </row>
    <row r="101">
      <c r="A101" s="4" t="inlineStr">
        <is>
          <t>Russell 3000 Index Total Retur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ine Graph and Table Measure Name</t>
        </is>
      </c>
      <c r="B103" s="4" t="inlineStr">
        <is>
          <t>Russell 3000 Index Total Retur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ccount Value</t>
        </is>
      </c>
      <c r="B104" s="5" t="n">
        <v>326036</v>
      </c>
      <c r="C104" s="7" t="n">
        <v>263341</v>
      </c>
      <c r="D104" s="7" t="n">
        <v>209072</v>
      </c>
      <c r="E104" s="7" t="n">
        <v>258775</v>
      </c>
      <c r="F104" s="7" t="n">
        <v>205931</v>
      </c>
      <c r="G104" s="7" t="n">
        <v>170349</v>
      </c>
      <c r="H104" s="7" t="n">
        <v>130018</v>
      </c>
      <c r="I104" s="7" t="n">
        <v>137210</v>
      </c>
      <c r="J104" s="4" t="inlineStr">
        <is>
          <t xml:space="preserve"> </t>
        </is>
      </c>
      <c r="K104" s="4" t="inlineStr">
        <is>
          <t xml:space="preserve"> </t>
        </is>
      </c>
      <c r="L104" s="7" t="n">
        <v>113275</v>
      </c>
      <c r="M104" s="7" t="n">
        <v>100479</v>
      </c>
      <c r="N104" s="7" t="n">
        <v>100000</v>
      </c>
    </row>
    <row r="105">
      <c r="A105" s="4" t="inlineStr">
        <is>
          <t>Russell 2500 Index Total Retur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ine Graph and Table Measure Name</t>
        </is>
      </c>
      <c r="B107" s="4" t="inlineStr">
        <is>
          <t>Russell 2500 Index Total Retur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ccount Value</t>
        </is>
      </c>
      <c r="B108" s="5" t="n">
        <v>233467</v>
      </c>
      <c r="C108" s="5" t="n">
        <v>208462</v>
      </c>
      <c r="D108" s="5" t="n">
        <v>177531</v>
      </c>
      <c r="E108" s="5" t="n">
        <v>217480</v>
      </c>
      <c r="F108" s="5" t="n">
        <v>184021</v>
      </c>
      <c r="G108" s="5" t="n">
        <v>153360</v>
      </c>
      <c r="H108" s="5" t="n">
        <v>120031</v>
      </c>
      <c r="I108" s="5" t="n">
        <v>133371</v>
      </c>
      <c r="J108" s="4" t="inlineStr">
        <is>
          <t xml:space="preserve"> </t>
        </is>
      </c>
      <c r="K108" s="4" t="inlineStr">
        <is>
          <t xml:space="preserve"> </t>
        </is>
      </c>
      <c r="L108" s="5" t="n">
        <v>114177</v>
      </c>
      <c r="M108" s="5" t="n">
        <v>97099</v>
      </c>
      <c r="N108"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3" customWidth="1" min="2" max="2"/>
    <col width="66" customWidth="1" min="3" max="3"/>
    <col width="16" customWidth="1" min="4" max="4"/>
    <col width="16" customWidth="1" min="5" max="5"/>
    <col width="16" customWidth="1" min="6" max="6"/>
    <col width="17" customWidth="1" min="7" max="7"/>
  </cols>
  <sheetData>
    <row r="1">
      <c r="A1" s="1" t="inlineStr">
        <is>
          <t>Shareholder Report, Average Annual Return (Details)</t>
        </is>
      </c>
      <c r="C1" s="2" t="inlineStr">
        <is>
          <t>12 Months Ended</t>
        </is>
      </c>
      <c r="D1" s="2" t="inlineStr">
        <is>
          <t>60 Months Ended</t>
        </is>
      </c>
      <c r="E1" s="2" t="inlineStr">
        <is>
          <t>84 Months Ended</t>
        </is>
      </c>
      <c r="F1" s="2" t="inlineStr">
        <is>
          <t>95 Months Ended</t>
        </is>
      </c>
      <c r="G1" s="2" t="inlineStr">
        <is>
          <t>120 Months Ended</t>
        </is>
      </c>
    </row>
    <row r="2">
      <c r="C2" s="2" t="inlineStr">
        <is>
          <t>Dec. 31, 2024</t>
        </is>
      </c>
      <c r="D2" s="2" t="inlineStr">
        <is>
          <t>Dec. 31, 2024</t>
        </is>
      </c>
      <c r="E2" s="2" t="inlineStr">
        <is>
          <t>Dec. 31, 2024</t>
        </is>
      </c>
      <c r="F2" s="2" t="inlineStr">
        <is>
          <t>Dec. 31, 2024</t>
        </is>
      </c>
      <c r="G2" s="2" t="inlineStr">
        <is>
          <t>Dec. 31, 2024</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C5" s="4" t="inlineStr">
        <is>
          <t>RMB Fund Class A (with sales charge)</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1]</t>
        </is>
      </c>
      <c r="C6" s="6" t="n">
        <v>0.0635</v>
      </c>
      <c r="D6" s="6" t="n">
        <v>0.08890000000000001</v>
      </c>
      <c r="E6" s="4" t="inlineStr">
        <is>
          <t xml:space="preserve"> </t>
        </is>
      </c>
      <c r="F6" s="4" t="inlineStr">
        <is>
          <t xml:space="preserve"> </t>
        </is>
      </c>
      <c r="G6" s="6" t="n">
        <v>0.099</v>
      </c>
    </row>
    <row r="7">
      <c r="A7" s="4" t="inlineStr">
        <is>
          <t>Class C</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C9" s="4" t="inlineStr">
        <is>
          <t>RMB Fund Class C (with sales charge)</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2]</t>
        </is>
      </c>
      <c r="C10" s="6" t="n">
        <v>0.1008</v>
      </c>
      <c r="D10" s="6" t="n">
        <v>0.09180000000000001</v>
      </c>
      <c r="E10" s="4" t="inlineStr">
        <is>
          <t xml:space="preserve"> </t>
        </is>
      </c>
      <c r="F10" s="4" t="inlineStr">
        <is>
          <t xml:space="preserve"> </t>
        </is>
      </c>
      <c r="G10" s="6" t="n">
        <v>0.0963</v>
      </c>
    </row>
    <row r="11">
      <c r="A11" s="4" t="inlineStr">
        <is>
          <t>Class A</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C13" s="4" t="inlineStr">
        <is>
          <t>RMB Mendon Financial Services Fund Class A (with sales charge)</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3]</t>
        </is>
      </c>
      <c r="C14" s="6" t="n">
        <v>0.112</v>
      </c>
      <c r="D14" s="6" t="n">
        <v>0.0679</v>
      </c>
      <c r="E14" s="4" t="inlineStr">
        <is>
          <t xml:space="preserve"> </t>
        </is>
      </c>
      <c r="F14" s="4" t="inlineStr">
        <is>
          <t xml:space="preserve"> </t>
        </is>
      </c>
      <c r="G14" s="6" t="n">
        <v>0.0949</v>
      </c>
    </row>
    <row r="15">
      <c r="A15" s="4" t="inlineStr">
        <is>
          <t>Class C</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C17" s="4" t="inlineStr">
        <is>
          <t>RMB Mendon Financial Services Fund Class C (with sales charge)</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4]</t>
        </is>
      </c>
      <c r="C18" s="6" t="n">
        <v>0.1515</v>
      </c>
      <c r="D18" s="6" t="n">
        <v>0.0707</v>
      </c>
      <c r="E18" s="4" t="inlineStr">
        <is>
          <t xml:space="preserve"> </t>
        </is>
      </c>
      <c r="F18" s="4" t="inlineStr">
        <is>
          <t xml:space="preserve"> </t>
        </is>
      </c>
      <c r="G18" s="6" t="n">
        <v>0.09229999999999999</v>
      </c>
    </row>
    <row r="19">
      <c r="A19" s="4" t="inlineStr">
        <is>
          <t>Without Sales Load [Member] | Class A</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C21" s="4" t="inlineStr">
        <is>
          <t>RMB Fund Class A (without sales charge)</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1]</t>
        </is>
      </c>
      <c r="C22" s="6" t="n">
        <v>0.1195</v>
      </c>
      <c r="D22" s="6" t="n">
        <v>0.1001</v>
      </c>
      <c r="E22" s="4" t="inlineStr">
        <is>
          <t xml:space="preserve"> </t>
        </is>
      </c>
      <c r="F22" s="4" t="inlineStr">
        <is>
          <t xml:space="preserve"> </t>
        </is>
      </c>
      <c r="G22" s="6" t="n">
        <v>0.1046</v>
      </c>
    </row>
    <row r="23">
      <c r="A23" s="4" t="inlineStr">
        <is>
          <t>Without Sales Load [Member] | Class C</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C25" s="4" t="inlineStr">
        <is>
          <t>RMB Fund Class C (without sales charge)</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2]</t>
        </is>
      </c>
      <c r="C26" s="6" t="n">
        <v>0.1108</v>
      </c>
      <c r="D26" s="6" t="n">
        <v>0.09180000000000001</v>
      </c>
      <c r="E26" s="4" t="inlineStr">
        <is>
          <t xml:space="preserve"> </t>
        </is>
      </c>
      <c r="F26" s="4" t="inlineStr">
        <is>
          <t xml:space="preserve"> </t>
        </is>
      </c>
      <c r="G26" s="6" t="n">
        <v>0.0963</v>
      </c>
    </row>
    <row r="27">
      <c r="A27" s="4" t="inlineStr">
        <is>
          <t>Without Sales Load [Member] | Class I</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C29" s="4" t="inlineStr">
        <is>
          <t>RMB Fund Class I (without sales charge)</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C30" s="6" t="n">
        <v>0.1218</v>
      </c>
      <c r="D30" s="6" t="n">
        <v>0.1028</v>
      </c>
      <c r="E30" s="4" t="inlineStr">
        <is>
          <t xml:space="preserve"> </t>
        </is>
      </c>
      <c r="F30" s="6" t="n">
        <v>0.1301</v>
      </c>
      <c r="G30" s="4" t="inlineStr">
        <is>
          <t xml:space="preserve"> </t>
        </is>
      </c>
    </row>
    <row r="31">
      <c r="A31" s="4" t="inlineStr">
        <is>
          <t>Without Sales Load [Member] | Class A</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C33" s="4" t="inlineStr">
        <is>
          <t>RMB Mendon Financial Services Fund Class A (without sales charge)</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4" t="inlineStr">
        <is>
          <t>[3]</t>
        </is>
      </c>
      <c r="C34" s="6" t="n">
        <v>0.1706</v>
      </c>
      <c r="D34" s="6" t="n">
        <v>0.0788</v>
      </c>
      <c r="E34" s="4" t="inlineStr">
        <is>
          <t xml:space="preserve"> </t>
        </is>
      </c>
      <c r="F34" s="4" t="inlineStr">
        <is>
          <t xml:space="preserve"> </t>
        </is>
      </c>
      <c r="G34" s="6" t="n">
        <v>0.1005</v>
      </c>
    </row>
    <row r="35">
      <c r="A35" s="4" t="inlineStr">
        <is>
          <t>Without Sales Load [Member] | Class C</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C37" s="4" t="inlineStr">
        <is>
          <t>RMB Mendon Financial Services Fund Class C (without sales charge)</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4]</t>
        </is>
      </c>
      <c r="C38" s="6" t="n">
        <v>0.1615</v>
      </c>
      <c r="D38" s="6" t="n">
        <v>0.0707</v>
      </c>
      <c r="E38" s="4" t="inlineStr">
        <is>
          <t xml:space="preserve"> </t>
        </is>
      </c>
      <c r="F38" s="4" t="inlineStr">
        <is>
          <t xml:space="preserve"> </t>
        </is>
      </c>
      <c r="G38" s="6" t="n">
        <v>0.09229999999999999</v>
      </c>
    </row>
    <row r="39">
      <c r="A39" s="4" t="inlineStr">
        <is>
          <t>Without Sales Load [Member] | Class I</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C41" s="4" t="inlineStr">
        <is>
          <t>RMB Mendon Financial Services Fund Class I (without sales charge)</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C42" s="6" t="n">
        <v>0.1735</v>
      </c>
      <c r="D42" s="6" t="n">
        <v>0.0815</v>
      </c>
      <c r="E42" s="4" t="inlineStr">
        <is>
          <t xml:space="preserve"> </t>
        </is>
      </c>
      <c r="F42" s="6" t="n">
        <v>0.0703</v>
      </c>
      <c r="G42" s="4" t="inlineStr">
        <is>
          <t xml:space="preserve"> </t>
        </is>
      </c>
    </row>
    <row r="43">
      <c r="A43" s="4" t="inlineStr">
        <is>
          <t>Without Sales Load [Member] | Class I</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C45" s="4" t="inlineStr">
        <is>
          <t>RMB International Fund Class I (without sales charge)</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C46" s="6" t="n">
        <v>0.0002</v>
      </c>
      <c r="D46" s="6" t="n">
        <v>0.0192</v>
      </c>
      <c r="E46" s="6" t="n">
        <v>0.0037</v>
      </c>
      <c r="F46" s="4" t="inlineStr">
        <is>
          <t xml:space="preserve"> </t>
        </is>
      </c>
      <c r="G46" s="4" t="inlineStr">
        <is>
          <t xml:space="preserve"> </t>
        </is>
      </c>
    </row>
    <row r="47">
      <c r="A47" s="4" t="inlineStr">
        <is>
          <t>Without Sales Load [Member] | Class I</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C49" s="4" t="inlineStr">
        <is>
          <t>RMB Japan Fund Class I (without sales charge)</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C50" s="6" t="n">
        <v>0.0716</v>
      </c>
      <c r="D50" s="6" t="n">
        <v>0.0379</v>
      </c>
      <c r="E50" s="6" t="n">
        <v>0.0287</v>
      </c>
      <c r="F50" s="4" t="inlineStr">
        <is>
          <t xml:space="preserve"> </t>
        </is>
      </c>
      <c r="G50" s="4" t="inlineStr">
        <is>
          <t xml:space="preserve"> </t>
        </is>
      </c>
    </row>
    <row r="51">
      <c r="A51" s="4" t="inlineStr">
        <is>
          <t>Without Sales Load [Member] | Class I</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C53" s="4" t="inlineStr">
        <is>
          <t>RMB Small Cap Fund Class I (without sales charge)</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C54" s="6" t="n">
        <v>0.1509</v>
      </c>
      <c r="D54" s="6" t="n">
        <v>0.08450000000000001</v>
      </c>
      <c r="E54" s="4" t="inlineStr">
        <is>
          <t xml:space="preserve"> </t>
        </is>
      </c>
      <c r="F54" s="4" t="inlineStr">
        <is>
          <t xml:space="preserve"> </t>
        </is>
      </c>
      <c r="G54" s="6" t="n">
        <v>0.0839</v>
      </c>
    </row>
    <row r="55">
      <c r="A55" s="4" t="inlineStr">
        <is>
          <t>Without Sales Load [Member] | Class I</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C57" s="4" t="inlineStr">
        <is>
          <t>RMB SMID Cap Fund Class I (without sales charge)</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C58" s="6" t="n">
        <v>0.1003</v>
      </c>
      <c r="D58" s="6" t="n">
        <v>0.1074</v>
      </c>
      <c r="E58" s="4" t="inlineStr">
        <is>
          <t xml:space="preserve"> </t>
        </is>
      </c>
      <c r="F58" s="4" t="inlineStr">
        <is>
          <t xml:space="preserve"> </t>
        </is>
      </c>
      <c r="G58" s="6" t="n">
        <v>0.1019</v>
      </c>
    </row>
    <row r="59">
      <c r="A59" s="4" t="inlineStr">
        <is>
          <t>S&amp;P 500 Index Total Return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C61" s="4" t="inlineStr">
        <is>
          <t>S&amp;P 500 Index Total Return</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C62" s="6" t="n">
        <v>0.2502</v>
      </c>
      <c r="D62" s="6" t="n">
        <v>0.1453</v>
      </c>
      <c r="E62" s="4" t="inlineStr">
        <is>
          <t xml:space="preserve"> </t>
        </is>
      </c>
      <c r="F62" s="4" t="inlineStr">
        <is>
          <t xml:space="preserve"> </t>
        </is>
      </c>
      <c r="G62" s="6" t="n">
        <v>0.131</v>
      </c>
    </row>
    <row r="63">
      <c r="A63" s="4" t="inlineStr">
        <is>
          <t>Russell 3000 Index Total Return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C65" s="4" t="inlineStr">
        <is>
          <t>Russell 3000 Index Total Return</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C66" s="6" t="n">
        <v>0.2381</v>
      </c>
      <c r="D66" s="6" t="n">
        <v>0.1386</v>
      </c>
      <c r="E66" s="4" t="inlineStr">
        <is>
          <t xml:space="preserve"> </t>
        </is>
      </c>
      <c r="F66" s="4" t="inlineStr">
        <is>
          <t xml:space="preserve"> </t>
        </is>
      </c>
      <c r="G66" s="6" t="n">
        <v>0.1255</v>
      </c>
    </row>
    <row r="67">
      <c r="A67" s="4" t="inlineStr">
        <is>
          <t>S&amp;P 500 Index Total Return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C69" s="4" t="inlineStr">
        <is>
          <t>S&amp;P 500 Index Total Return</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C70" s="6" t="n">
        <v>0.2502</v>
      </c>
      <c r="D70" s="6" t="n">
        <v>0.1453</v>
      </c>
      <c r="E70" s="4" t="inlineStr">
        <is>
          <t xml:space="preserve"> </t>
        </is>
      </c>
      <c r="F70" s="4" t="inlineStr">
        <is>
          <t xml:space="preserve"> </t>
        </is>
      </c>
      <c r="G70" s="6" t="n">
        <v>0.131</v>
      </c>
    </row>
    <row r="71">
      <c r="A71" s="4" t="inlineStr">
        <is>
          <t>Russell 3000 Index Total Return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C73" s="4" t="inlineStr">
        <is>
          <t>Russell 3000 Index Total Return</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C74" s="6" t="n">
        <v>0.2381</v>
      </c>
      <c r="D74" s="6" t="n">
        <v>0.1386</v>
      </c>
      <c r="E74" s="4" t="inlineStr">
        <is>
          <t xml:space="preserve"> </t>
        </is>
      </c>
      <c r="F74" s="4" t="inlineStr">
        <is>
          <t xml:space="preserve"> </t>
        </is>
      </c>
      <c r="G74" s="6" t="n">
        <v>0.1255</v>
      </c>
    </row>
    <row r="75">
      <c r="A75" s="4" t="inlineStr">
        <is>
          <t>S&amp;P 500 Index Total Return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C77" s="4" t="inlineStr">
        <is>
          <t>S&amp;P 500 Index Total Return</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C78" s="6" t="n">
        <v>0.2502</v>
      </c>
      <c r="D78" s="6" t="n">
        <v>0.1453</v>
      </c>
      <c r="E78" s="4" t="inlineStr">
        <is>
          <t xml:space="preserve"> </t>
        </is>
      </c>
      <c r="F78" s="6" t="n">
        <v>0.147</v>
      </c>
      <c r="G78" s="4" t="inlineStr">
        <is>
          <t xml:space="preserve"> </t>
        </is>
      </c>
    </row>
    <row r="79">
      <c r="A79" s="4" t="inlineStr">
        <is>
          <t>Russell 3000 Index Total Return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C81" s="4" t="inlineStr">
        <is>
          <t>Russell 3000 Index Total Return</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C82" s="6" t="n">
        <v>0.2381</v>
      </c>
      <c r="D82" s="6" t="n">
        <v>0.1386</v>
      </c>
      <c r="E82" s="4" t="inlineStr">
        <is>
          <t xml:space="preserve"> </t>
        </is>
      </c>
      <c r="F82" s="6" t="n">
        <v>0.1402</v>
      </c>
      <c r="G82" s="4" t="inlineStr">
        <is>
          <t xml:space="preserve"> </t>
        </is>
      </c>
    </row>
    <row r="83">
      <c r="A83" s="4" t="inlineStr">
        <is>
          <t>Russell 3000 Index Total Return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C85" s="4" t="inlineStr">
        <is>
          <t>Russell 3000 Index Total Return</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C86" s="6" t="n">
        <v>0.2381</v>
      </c>
      <c r="D86" s="6" t="n">
        <v>0.1386</v>
      </c>
      <c r="E86" s="4" t="inlineStr">
        <is>
          <t xml:space="preserve"> </t>
        </is>
      </c>
      <c r="F86" s="4" t="inlineStr">
        <is>
          <t xml:space="preserve"> </t>
        </is>
      </c>
      <c r="G86" s="6" t="n">
        <v>0.1255</v>
      </c>
    </row>
    <row r="87">
      <c r="A87" s="4" t="inlineStr">
        <is>
          <t>NASDAQ Bank Index Total Return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C89" s="4" t="inlineStr">
        <is>
          <t>NASDAQ Bank Index Total Return</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C90" s="6" t="n">
        <v>0.2057</v>
      </c>
      <c r="D90" s="6" t="n">
        <v>0.052</v>
      </c>
      <c r="E90" s="4" t="inlineStr">
        <is>
          <t xml:space="preserve"> </t>
        </is>
      </c>
      <c r="F90" s="4" t="inlineStr">
        <is>
          <t xml:space="preserve"> </t>
        </is>
      </c>
      <c r="G90" s="6" t="n">
        <v>0.0784</v>
      </c>
    </row>
    <row r="91">
      <c r="A91" s="4" t="inlineStr">
        <is>
          <t>Russell 3000 Index Total Return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C93" s="4" t="inlineStr">
        <is>
          <t>Russell 3000 Index Total Return</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C94" s="6" t="n">
        <v>0.2381</v>
      </c>
      <c r="D94" s="6" t="n">
        <v>0.1386</v>
      </c>
      <c r="E94" s="4" t="inlineStr">
        <is>
          <t xml:space="preserve"> </t>
        </is>
      </c>
      <c r="F94" s="4" t="inlineStr">
        <is>
          <t xml:space="preserve"> </t>
        </is>
      </c>
      <c r="G94" s="6" t="n">
        <v>0.1255</v>
      </c>
    </row>
    <row r="95">
      <c r="A95" s="4" t="inlineStr">
        <is>
          <t>NASDAQ Bank Index Total Return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C97" s="4" t="inlineStr">
        <is>
          <t>NASDAQ Bank Index Total Return</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C98" s="6" t="n">
        <v>0.2057</v>
      </c>
      <c r="D98" s="6" t="n">
        <v>0.052</v>
      </c>
      <c r="E98" s="4" t="inlineStr">
        <is>
          <t xml:space="preserve"> </t>
        </is>
      </c>
      <c r="F98" s="4" t="inlineStr">
        <is>
          <t xml:space="preserve"> </t>
        </is>
      </c>
      <c r="G98" s="6" t="n">
        <v>0.0784</v>
      </c>
    </row>
    <row r="99">
      <c r="A99" s="4" t="inlineStr">
        <is>
          <t>Russell 3000 Index Total Return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C101" s="4" t="inlineStr">
        <is>
          <t>Russell 3000 Index Total Return</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C102" s="6" t="n">
        <v>0.2381</v>
      </c>
      <c r="D102" s="6" t="n">
        <v>0.1386</v>
      </c>
      <c r="E102" s="4" t="inlineStr">
        <is>
          <t xml:space="preserve"> </t>
        </is>
      </c>
      <c r="F102" s="6" t="n">
        <v>0.1402</v>
      </c>
      <c r="G102" s="4" t="inlineStr">
        <is>
          <t xml:space="preserve"> </t>
        </is>
      </c>
    </row>
    <row r="103">
      <c r="A103" s="4" t="inlineStr">
        <is>
          <t>NASDAQ Bank Index Total Return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C105" s="4" t="inlineStr">
        <is>
          <t>NASDAQ Bank Index Total Return</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C106" s="6" t="n">
        <v>0.2057</v>
      </c>
      <c r="D106" s="6" t="n">
        <v>0.052</v>
      </c>
      <c r="E106" s="4" t="inlineStr">
        <is>
          <t xml:space="preserve"> </t>
        </is>
      </c>
      <c r="F106" s="6" t="n">
        <v>0.0475</v>
      </c>
      <c r="G106" s="4" t="inlineStr">
        <is>
          <t xml:space="preserve"> </t>
        </is>
      </c>
    </row>
    <row r="107">
      <c r="A107" s="4" t="inlineStr">
        <is>
          <t>MSCI EAFE Index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C109" s="4" t="inlineStr">
        <is>
          <t>MSCI EAFE Index</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C110" s="6" t="n">
        <v>0.0382</v>
      </c>
      <c r="D110" s="6" t="n">
        <v>0.0473</v>
      </c>
      <c r="E110" s="6" t="n">
        <v>0.0417</v>
      </c>
      <c r="F110" s="4" t="inlineStr">
        <is>
          <t xml:space="preserve"> </t>
        </is>
      </c>
      <c r="G110" s="4" t="inlineStr">
        <is>
          <t xml:space="preserve"> </t>
        </is>
      </c>
    </row>
    <row r="111">
      <c r="A111" s="4" t="inlineStr">
        <is>
          <t>MSCI Japan Index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C113" s="4" t="inlineStr">
        <is>
          <t>MSCI Japan Index</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C114" s="6" t="n">
        <v>0.08309999999999999</v>
      </c>
      <c r="D114" s="6" t="n">
        <v>0.0481</v>
      </c>
      <c r="E114" s="8" t="n">
        <v>0.04</v>
      </c>
      <c r="F114" s="4" t="inlineStr">
        <is>
          <t xml:space="preserve"> </t>
        </is>
      </c>
      <c r="G114" s="4" t="inlineStr">
        <is>
          <t xml:space="preserve"> </t>
        </is>
      </c>
    </row>
    <row r="115">
      <c r="A115" s="4" t="inlineStr">
        <is>
          <t>Russell 3000 Index Total Return [Member]</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C117" s="4" t="inlineStr">
        <is>
          <t>Russell 3000 Index Total Return</t>
        </is>
      </c>
      <c r="D117" s="4" t="inlineStr">
        <is>
          <t xml:space="preserve"> </t>
        </is>
      </c>
      <c r="E117" s="4" t="inlineStr">
        <is>
          <t xml:space="preserve"> </t>
        </is>
      </c>
      <c r="F117" s="4" t="inlineStr">
        <is>
          <t xml:space="preserve"> </t>
        </is>
      </c>
      <c r="G117" s="4" t="inlineStr">
        <is>
          <t xml:space="preserve"> </t>
        </is>
      </c>
    </row>
    <row r="118">
      <c r="A118" s="4" t="inlineStr">
        <is>
          <t>Average Annual Return, Percent</t>
        </is>
      </c>
      <c r="C118" s="6" t="n">
        <v>0.2381</v>
      </c>
      <c r="D118" s="6" t="n">
        <v>0.1386</v>
      </c>
      <c r="E118" s="4" t="inlineStr">
        <is>
          <t xml:space="preserve"> </t>
        </is>
      </c>
      <c r="F118" s="4" t="inlineStr">
        <is>
          <t xml:space="preserve"> </t>
        </is>
      </c>
      <c r="G118" s="6" t="n">
        <v>0.1255</v>
      </c>
    </row>
    <row r="119">
      <c r="A119" s="4" t="inlineStr">
        <is>
          <t>Russell 2000 Index Total Return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ine Graph and Table Measure Name</t>
        </is>
      </c>
      <c r="C121" s="4" t="inlineStr">
        <is>
          <t>Russell 2000 Index Total Return</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C122" s="6" t="n">
        <v>0.1154</v>
      </c>
      <c r="D122" s="6" t="n">
        <v>0.074</v>
      </c>
      <c r="E122" s="4" t="inlineStr">
        <is>
          <t xml:space="preserve"> </t>
        </is>
      </c>
      <c r="F122" s="4" t="inlineStr">
        <is>
          <t xml:space="preserve"> </t>
        </is>
      </c>
      <c r="G122" s="6" t="n">
        <v>0.07820000000000001</v>
      </c>
    </row>
    <row r="123">
      <c r="A123" s="4" t="inlineStr">
        <is>
          <t>Russell 3000 Index Total Return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C125" s="4" t="inlineStr">
        <is>
          <t>Russell 3000 Index Total Return</t>
        </is>
      </c>
      <c r="D125" s="4" t="inlineStr">
        <is>
          <t xml:space="preserve"> </t>
        </is>
      </c>
      <c r="E125" s="4" t="inlineStr">
        <is>
          <t xml:space="preserve"> </t>
        </is>
      </c>
      <c r="F125" s="4" t="inlineStr">
        <is>
          <t xml:space="preserve"> </t>
        </is>
      </c>
      <c r="G125" s="4" t="inlineStr">
        <is>
          <t xml:space="preserve"> </t>
        </is>
      </c>
    </row>
    <row r="126">
      <c r="A126" s="4" t="inlineStr">
        <is>
          <t>Average Annual Return, Percent</t>
        </is>
      </c>
      <c r="C126" s="6" t="n">
        <v>0.2381</v>
      </c>
      <c r="D126" s="6" t="n">
        <v>0.1386</v>
      </c>
      <c r="E126" s="4" t="inlineStr">
        <is>
          <t xml:space="preserve"> </t>
        </is>
      </c>
      <c r="F126" s="4" t="inlineStr">
        <is>
          <t xml:space="preserve"> </t>
        </is>
      </c>
      <c r="G126" s="6" t="n">
        <v>0.1255</v>
      </c>
    </row>
    <row r="127">
      <c r="A127" s="4" t="inlineStr">
        <is>
          <t>Russell 2500 Index Total Return [Member]</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ine Graph and Table Measure Name</t>
        </is>
      </c>
      <c r="C129" s="4" t="inlineStr">
        <is>
          <t>Russell 2500 Index Total Return</t>
        </is>
      </c>
      <c r="D129" s="4" t="inlineStr">
        <is>
          <t xml:space="preserve"> </t>
        </is>
      </c>
      <c r="E129" s="4" t="inlineStr">
        <is>
          <t xml:space="preserve"> </t>
        </is>
      </c>
      <c r="F129" s="4" t="inlineStr">
        <is>
          <t xml:space="preserve"> </t>
        </is>
      </c>
      <c r="G129" s="4" t="inlineStr">
        <is>
          <t xml:space="preserve"> </t>
        </is>
      </c>
    </row>
    <row r="130">
      <c r="A130" s="4" t="inlineStr">
        <is>
          <t>Average Annual Return, Percent</t>
        </is>
      </c>
      <c r="C130" s="8" t="n">
        <v>0.12</v>
      </c>
      <c r="D130" s="6" t="n">
        <v>0.0877</v>
      </c>
      <c r="E130" s="4" t="inlineStr">
        <is>
          <t xml:space="preserve"> </t>
        </is>
      </c>
      <c r="F130" s="4" t="inlineStr">
        <is>
          <t xml:space="preserve"> </t>
        </is>
      </c>
      <c r="G130" s="6" t="n">
        <v>0.0885</v>
      </c>
    </row>
    <row r="131"/>
    <row r="132">
      <c r="A132" s="4" t="inlineStr">
        <is>
          <t>[1]
† Class A shares incur a maximum initial sales charge of 5.00%.
† Class C shares are subject to a 1.00% contingent deferred sales charge (CDSC) if redeemed within one year after purchase.
† Class A shares incur a maximum initial sales charge of 5.00%.
† Class C shares are subject to a 1.00% contingent deferred sales charge (CDSC) if redeemed within one year after purchase.</t>
        </is>
      </c>
    </row>
  </sheetData>
  <mergeCells count="3">
    <mergeCell ref="A1:B2"/>
    <mergeCell ref="A131:F131"/>
    <mergeCell ref="A132:F1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3</v>
      </c>
    </row>
    <row r="5">
      <c r="A5" s="4" t="inlineStr">
        <is>
          <t>Class A | Alphabet,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799999999999999</v>
      </c>
    </row>
    <row r="8">
      <c r="A8" s="4" t="inlineStr">
        <is>
          <t>Class A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4</v>
      </c>
    </row>
    <row r="11">
      <c r="A11" s="4" t="inlineStr">
        <is>
          <t>Class A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Class A | Visa,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7</v>
      </c>
    </row>
    <row r="17">
      <c r="A17" s="4" t="inlineStr">
        <is>
          <t>Class A | TJX Cos., Inc. (Th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Class A | Tyler Technolog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6</v>
      </c>
    </row>
    <row r="23">
      <c r="A23" s="4" t="inlineStr">
        <is>
          <t>Class A | Booking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Class A | Keurig Dr Pepper,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A | JPMorgan Chase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Class A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39</v>
      </c>
    </row>
    <row r="35">
      <c r="A35" s="4" t="inlineStr">
        <is>
          <t>Class A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7</v>
      </c>
    </row>
    <row r="38">
      <c r="A38" s="4" t="inlineStr">
        <is>
          <t>Class A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2</v>
      </c>
    </row>
    <row r="41">
      <c r="A41" s="4" t="inlineStr">
        <is>
          <t>Class A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7</v>
      </c>
    </row>
    <row r="44">
      <c r="A44" s="4" t="inlineStr">
        <is>
          <t>Class A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Class A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3</v>
      </c>
    </row>
    <row r="50">
      <c r="A50" s="4" t="inlineStr">
        <is>
          <t>Class A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2</v>
      </c>
    </row>
    <row r="53">
      <c r="A53" s="4" t="inlineStr">
        <is>
          <t>Class A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4</v>
      </c>
    </row>
    <row r="56">
      <c r="A56" s="4" t="inlineStr">
        <is>
          <t>Class A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1</v>
      </c>
    </row>
    <row r="59">
      <c r="A59" s="4" t="inlineStr">
        <is>
          <t>Class A | Other Sectors &amp; Cash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6</v>
      </c>
    </row>
    <row r="62">
      <c r="A62" s="4" t="inlineStr">
        <is>
          <t>Class A | Software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27</v>
      </c>
    </row>
    <row r="65">
      <c r="A65" s="4" t="inlineStr">
        <is>
          <t>Class A | Interactive Media &amp; Servic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8799999999999999</v>
      </c>
    </row>
    <row r="68">
      <c r="A68" s="4" t="inlineStr">
        <is>
          <t>Class A | Broadline Retail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64</v>
      </c>
    </row>
    <row r="71">
      <c r="A71" s="4" t="inlineStr">
        <is>
          <t>Class A | Capital Market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63</v>
      </c>
    </row>
    <row r="74">
      <c r="A74" s="4" t="inlineStr">
        <is>
          <t>Class A | Technology Hardware Storage &amp; Peripher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52</v>
      </c>
    </row>
    <row r="77">
      <c r="A77" s="4" t="inlineStr">
        <is>
          <t>Class A | Financial Servic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47</v>
      </c>
    </row>
    <row r="80">
      <c r="A80" s="4" t="inlineStr">
        <is>
          <t>Class A | Health Care Equipment &amp; Supplie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4</v>
      </c>
    </row>
    <row r="83">
      <c r="A83" s="4" t="inlineStr">
        <is>
          <t>Class A | Pharmaceutical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38</v>
      </c>
    </row>
    <row r="86">
      <c r="A86" s="4" t="inlineStr">
        <is>
          <t>Class A | Insurance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37</v>
      </c>
    </row>
    <row r="89">
      <c r="A89" s="4" t="inlineStr">
        <is>
          <t>Class A | Other Industries &amp; Cash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8" t="n">
        <v>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3</v>
      </c>
    </row>
    <row r="5">
      <c r="A5" s="4" t="inlineStr">
        <is>
          <t>Class C | Alphabet,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799999999999999</v>
      </c>
    </row>
    <row r="8">
      <c r="A8" s="4" t="inlineStr">
        <is>
          <t>Class C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4</v>
      </c>
    </row>
    <row r="11">
      <c r="A11" s="4" t="inlineStr">
        <is>
          <t>Class C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Class C | Visa,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7</v>
      </c>
    </row>
    <row r="17">
      <c r="A17" s="4" t="inlineStr">
        <is>
          <t>Class C | TJX Cos., Inc. (Th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Class C | Tyler Technolog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6</v>
      </c>
    </row>
    <row r="23">
      <c r="A23" s="4" t="inlineStr">
        <is>
          <t>Class C | Booking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Class C | Keurig Dr Pepper,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C | JPMorgan Chase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Class C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39</v>
      </c>
    </row>
    <row r="35">
      <c r="A35" s="4" t="inlineStr">
        <is>
          <t>Class C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7</v>
      </c>
    </row>
    <row r="38">
      <c r="A38" s="4" t="inlineStr">
        <is>
          <t>Class C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2</v>
      </c>
    </row>
    <row r="41">
      <c r="A41" s="4" t="inlineStr">
        <is>
          <t>Class C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7</v>
      </c>
    </row>
    <row r="44">
      <c r="A44" s="4" t="inlineStr">
        <is>
          <t>Class C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Class C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3</v>
      </c>
    </row>
    <row r="50">
      <c r="A50" s="4" t="inlineStr">
        <is>
          <t>Class C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2</v>
      </c>
    </row>
    <row r="53">
      <c r="A53" s="4" t="inlineStr">
        <is>
          <t>Class C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4</v>
      </c>
    </row>
    <row r="56">
      <c r="A56" s="4" t="inlineStr">
        <is>
          <t>Class C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1</v>
      </c>
    </row>
    <row r="59">
      <c r="A59" s="4" t="inlineStr">
        <is>
          <t>Class C | Other Sectors &amp; Cash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6</v>
      </c>
    </row>
    <row r="62">
      <c r="A62" s="4" t="inlineStr">
        <is>
          <t>Class C | Software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27</v>
      </c>
    </row>
    <row r="65">
      <c r="A65" s="4" t="inlineStr">
        <is>
          <t>Class C | Interactive Media &amp; Servic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8799999999999999</v>
      </c>
    </row>
    <row r="68">
      <c r="A68" s="4" t="inlineStr">
        <is>
          <t>Class C | Broadline Retail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64</v>
      </c>
    </row>
    <row r="71">
      <c r="A71" s="4" t="inlineStr">
        <is>
          <t>Class C | Capital Market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63</v>
      </c>
    </row>
    <row r="74">
      <c r="A74" s="4" t="inlineStr">
        <is>
          <t>Class C | Technology Hardware Storage &amp; Peripher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52</v>
      </c>
    </row>
    <row r="77">
      <c r="A77" s="4" t="inlineStr">
        <is>
          <t>Class C | Financial Servic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47</v>
      </c>
    </row>
    <row r="80">
      <c r="A80" s="4" t="inlineStr">
        <is>
          <t>Class C | Health Care Equipment &amp; Supplie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4</v>
      </c>
    </row>
    <row r="83">
      <c r="A83" s="4" t="inlineStr">
        <is>
          <t>Class C | Pharmaceutical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38</v>
      </c>
    </row>
    <row r="86">
      <c r="A86" s="4" t="inlineStr">
        <is>
          <t>Class C | Insurance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37</v>
      </c>
    </row>
    <row r="89">
      <c r="A89" s="4" t="inlineStr">
        <is>
          <t>Class C | Other Industries &amp; Cash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8" t="n">
        <v>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I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3</v>
      </c>
    </row>
    <row r="5">
      <c r="A5" s="4" t="inlineStr">
        <is>
          <t>Class I | Alphabet,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799999999999999</v>
      </c>
    </row>
    <row r="8">
      <c r="A8" s="4" t="inlineStr">
        <is>
          <t>Class I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4</v>
      </c>
    </row>
    <row r="11">
      <c r="A11" s="4" t="inlineStr">
        <is>
          <t>Class I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Class I | Visa,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7</v>
      </c>
    </row>
    <row r="17">
      <c r="A17" s="4" t="inlineStr">
        <is>
          <t>Class I | TJX Cos., Inc. (Th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Class I | Tyler Technolog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6</v>
      </c>
    </row>
    <row r="23">
      <c r="A23" s="4" t="inlineStr">
        <is>
          <t>Class I | Booking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Class I | Keurig Dr Pepper,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Class I | JPMorgan Chase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39</v>
      </c>
    </row>
    <row r="35">
      <c r="A35" s="4" t="inlineStr">
        <is>
          <t>Class I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7</v>
      </c>
    </row>
    <row r="38">
      <c r="A38" s="4" t="inlineStr">
        <is>
          <t>Class I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2</v>
      </c>
    </row>
    <row r="41">
      <c r="A41" s="4" t="inlineStr">
        <is>
          <t>Class I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7</v>
      </c>
    </row>
    <row r="44">
      <c r="A44" s="4" t="inlineStr">
        <is>
          <t>Class I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Class I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3</v>
      </c>
    </row>
    <row r="50">
      <c r="A50" s="4" t="inlineStr">
        <is>
          <t>Class I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2</v>
      </c>
    </row>
    <row r="53">
      <c r="A53" s="4" t="inlineStr">
        <is>
          <t>Class I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4</v>
      </c>
    </row>
    <row r="56">
      <c r="A56" s="4" t="inlineStr">
        <is>
          <t>Class I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1</v>
      </c>
    </row>
    <row r="59">
      <c r="A59" s="4" t="inlineStr">
        <is>
          <t>Class I | Other Sectors &amp; Cash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6</v>
      </c>
    </row>
    <row r="62">
      <c r="A62" s="4" t="inlineStr">
        <is>
          <t>Class I | Software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27</v>
      </c>
    </row>
    <row r="65">
      <c r="A65" s="4" t="inlineStr">
        <is>
          <t>Class I | Interactive Media &amp; Servic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8799999999999999</v>
      </c>
    </row>
    <row r="68">
      <c r="A68" s="4" t="inlineStr">
        <is>
          <t>Class I | Broadline Retail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64</v>
      </c>
    </row>
    <row r="71">
      <c r="A71" s="4" t="inlineStr">
        <is>
          <t>Class I | Capital Market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63</v>
      </c>
    </row>
    <row r="74">
      <c r="A74" s="4" t="inlineStr">
        <is>
          <t>Class I | Technology Hardware Storage &amp; Peripher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52</v>
      </c>
    </row>
    <row r="77">
      <c r="A77" s="4" t="inlineStr">
        <is>
          <t>Class I | Financial Servic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47</v>
      </c>
    </row>
    <row r="80">
      <c r="A80" s="4" t="inlineStr">
        <is>
          <t>Class I | Health Care Equipment &amp; Supplie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4</v>
      </c>
    </row>
    <row r="83">
      <c r="A83" s="4" t="inlineStr">
        <is>
          <t>Class I | Pharmaceutical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38</v>
      </c>
    </row>
    <row r="86">
      <c r="A86" s="4" t="inlineStr">
        <is>
          <t>Class I | Insurance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37</v>
      </c>
    </row>
    <row r="89">
      <c r="A89" s="4" t="inlineStr">
        <is>
          <t>Class I | Other Industries &amp; Cash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8" t="n">
        <v>0.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A | Equity Bancshares, Inc. - Class 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500000000000001</v>
      </c>
    </row>
    <row r="5">
      <c r="A5" s="4" t="inlineStr">
        <is>
          <t>Class A | USCB Financial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7</v>
      </c>
    </row>
    <row r="8">
      <c r="A8" s="4" t="inlineStr">
        <is>
          <t>Class A | Primis Financial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Class A | Abacus Lif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Class A | VersaBank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v>
      </c>
    </row>
    <row r="17">
      <c r="A17" s="4" t="inlineStr">
        <is>
          <t>Class A | First Bancshares, Inc. (Th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v>
      </c>
    </row>
    <row r="20">
      <c r="A20" s="4" t="inlineStr">
        <is>
          <t>Class A | Amerant Bancor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Class A | First Horiz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4</v>
      </c>
    </row>
    <row r="26">
      <c r="A26" s="4" t="inlineStr">
        <is>
          <t>Class A | Veritex Holding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1</v>
      </c>
    </row>
    <row r="29">
      <c r="A29" s="4" t="inlineStr">
        <is>
          <t>Class A | California Ban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8</v>
      </c>
    </row>
    <row r="32">
      <c r="A32" s="4" t="inlineStr">
        <is>
          <t>Class A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1</v>
      </c>
    </row>
    <row r="35">
      <c r="A35" s="4" t="inlineStr">
        <is>
          <t>Class A | Other Sectors &amp; Cash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8999999999999999</v>
      </c>
    </row>
    <row r="38">
      <c r="A38" s="4" t="inlineStr">
        <is>
          <t>Class A | Ban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9389999999999999</v>
      </c>
    </row>
    <row r="41">
      <c r="A41" s="4" t="inlineStr">
        <is>
          <t>Class A | Insuranc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2</v>
      </c>
    </row>
    <row r="44">
      <c r="A44" s="4" t="inlineStr">
        <is>
          <t>Class A | Other Industries &amp; Cash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899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C | Equity Bancshares, Inc. - Class 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500000000000001</v>
      </c>
    </row>
    <row r="5">
      <c r="A5" s="4" t="inlineStr">
        <is>
          <t>Class C | USCB Financial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7</v>
      </c>
    </row>
    <row r="8">
      <c r="A8" s="4" t="inlineStr">
        <is>
          <t>Class C | Primis Financial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Class C | Abacus Lif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Class C | VersaBank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v>
      </c>
    </row>
    <row r="17">
      <c r="A17" s="4" t="inlineStr">
        <is>
          <t>Class C | First Bancshares, Inc. (Th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v>
      </c>
    </row>
    <row r="20">
      <c r="A20" s="4" t="inlineStr">
        <is>
          <t>Class C | Amerant Bancor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Class C | First Horiz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4</v>
      </c>
    </row>
    <row r="26">
      <c r="A26" s="4" t="inlineStr">
        <is>
          <t>Class C | Veritex Holding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1</v>
      </c>
    </row>
    <row r="29">
      <c r="A29" s="4" t="inlineStr">
        <is>
          <t>Class C | California Ban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8</v>
      </c>
    </row>
    <row r="32">
      <c r="A32" s="4" t="inlineStr">
        <is>
          <t>Class C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1</v>
      </c>
    </row>
    <row r="35">
      <c r="A35" s="4" t="inlineStr">
        <is>
          <t>Class C | Other Sectors &amp; Cash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8999999999999999</v>
      </c>
    </row>
    <row r="38">
      <c r="A38" s="4" t="inlineStr">
        <is>
          <t>Class C | Ban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9389999999999999</v>
      </c>
    </row>
    <row r="41">
      <c r="A41" s="4" t="inlineStr">
        <is>
          <t>Class C | Insuranc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2</v>
      </c>
    </row>
    <row r="44">
      <c r="A44" s="4" t="inlineStr">
        <is>
          <t>Class C | Other Industries &amp; Cash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8:29:59Z</dcterms:created>
  <dcterms:modified xmlns:dcterms="http://purl.org/dc/terms/" xmlns:xsi="http://www.w3.org/2001/XMLSchema-instance" xsi:type="dcterms:W3CDTF">2025-03-10T18:29:59Z</dcterms:modified>
</cp:coreProperties>
</file>